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Available-for-Sale-Securities" sheetId="11" state="visible" r:id="rId11"/>
    <sheet xmlns:r="http://schemas.openxmlformats.org/officeDocument/2006/relationships" name="Deferred Costs"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deemable Securiti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Research Funding"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The Business (Tables)" sheetId="27" state="visible" r:id="rId27"/>
    <sheet xmlns:r="http://schemas.openxmlformats.org/officeDocument/2006/relationships" name="Available-for-Sale-Securities (" sheetId="28" state="visible" r:id="rId28"/>
    <sheet xmlns:r="http://schemas.openxmlformats.org/officeDocument/2006/relationships" name="Loss Per Share (Tables)" sheetId="29" state="visible" r:id="rId29"/>
    <sheet xmlns:r="http://schemas.openxmlformats.org/officeDocument/2006/relationships" name="Goodwill and Other Intangible30" sheetId="30" state="visible" r:id="rId30"/>
    <sheet xmlns:r="http://schemas.openxmlformats.org/officeDocument/2006/relationships" name="Accrued Liabilities (Tables)" sheetId="31" state="visible" r:id="rId31"/>
    <sheet xmlns:r="http://schemas.openxmlformats.org/officeDocument/2006/relationships" name="Debt Long term debt (Tables)"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The Business Proposed Sale of R" sheetId="37" state="visible" r:id="rId37"/>
    <sheet xmlns:r="http://schemas.openxmlformats.org/officeDocument/2006/relationships" name="The Business CLBS03 (Details)" sheetId="38" state="visible" r:id="rId38"/>
    <sheet xmlns:r="http://schemas.openxmlformats.org/officeDocument/2006/relationships" name="The Business Cell Therapy Devel" sheetId="39" state="visible" r:id="rId39"/>
    <sheet xmlns:r="http://schemas.openxmlformats.org/officeDocument/2006/relationships" name="The Business Financial Informat" sheetId="40" state="visible" r:id="rId40"/>
    <sheet xmlns:r="http://schemas.openxmlformats.org/officeDocument/2006/relationships" name="The Business Principal of conso" sheetId="41" state="visible" r:id="rId41"/>
    <sheet xmlns:r="http://schemas.openxmlformats.org/officeDocument/2006/relationships" name="Summary of Significant Accoun42" sheetId="42" state="visible" r:id="rId42"/>
    <sheet xmlns:r="http://schemas.openxmlformats.org/officeDocument/2006/relationships" name="Collaboration and License Agr43" sheetId="43" state="visible" r:id="rId43"/>
    <sheet xmlns:r="http://schemas.openxmlformats.org/officeDocument/2006/relationships" name="Available-for-Sale-Securities S" sheetId="44" state="visible" r:id="rId44"/>
    <sheet xmlns:r="http://schemas.openxmlformats.org/officeDocument/2006/relationships" name="Available-for-Sale-Securities C" sheetId="45" state="visible" r:id="rId45"/>
    <sheet xmlns:r="http://schemas.openxmlformats.org/officeDocument/2006/relationships" name="Available-for-Sale-Securities A" sheetId="46" state="visible" r:id="rId46"/>
    <sheet xmlns:r="http://schemas.openxmlformats.org/officeDocument/2006/relationships" name="Deferred Costs (Details)" sheetId="47" state="visible" r:id="rId47"/>
    <sheet xmlns:r="http://schemas.openxmlformats.org/officeDocument/2006/relationships" name="Loss Per Share (Details)"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rued Liabilities (Details)" sheetId="52" state="visible" r:id="rId52"/>
    <sheet xmlns:r="http://schemas.openxmlformats.org/officeDocument/2006/relationships" name="Debt (Details)" sheetId="53" state="visible" r:id="rId53"/>
    <sheet xmlns:r="http://schemas.openxmlformats.org/officeDocument/2006/relationships" name="Redeemable Securities (Details)" sheetId="54" state="visible" r:id="rId54"/>
    <sheet xmlns:r="http://schemas.openxmlformats.org/officeDocument/2006/relationships" name="Shareholders' Equity - Reverse " sheetId="55" state="visible" r:id="rId55"/>
    <sheet xmlns:r="http://schemas.openxmlformats.org/officeDocument/2006/relationships" name="Shareholders' Equity - Equity I" sheetId="56" state="visible" r:id="rId56"/>
    <sheet xmlns:r="http://schemas.openxmlformats.org/officeDocument/2006/relationships" name="Shareholders' Equity - Stock op" sheetId="57" state="visible" r:id="rId57"/>
    <sheet xmlns:r="http://schemas.openxmlformats.org/officeDocument/2006/relationships" name="Shareholders' Equity - Restrict" sheetId="58" state="visible" r:id="rId58"/>
    <sheet xmlns:r="http://schemas.openxmlformats.org/officeDocument/2006/relationships" name="Share-Based Compensation (Detai" sheetId="59" state="visible" r:id="rId59"/>
    <sheet xmlns:r="http://schemas.openxmlformats.org/officeDocument/2006/relationships" name="Research Funding (Details)" sheetId="60" state="visible" r:id="rId60"/>
    <sheet xmlns:r="http://schemas.openxmlformats.org/officeDocument/2006/relationships" name="Income Taxes Net Operating Loss" sheetId="61" state="visible" r:id="rId61"/>
    <sheet xmlns:r="http://schemas.openxmlformats.org/officeDocument/2006/relationships" name="Segment Information (Details)" sheetId="62" state="visible" r:id="rId62"/>
    <sheet xmlns:r="http://schemas.openxmlformats.org/officeDocument/2006/relationships" name="Commitments and Contingencies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7</t>
  </si>
  <si>
    <t>May 10, 2017</t>
  </si>
  <si>
    <t>Document and Entity Information [Abstract]</t>
  </si>
  <si>
    <t>Entity Registrant Name</t>
  </si>
  <si>
    <t>Caladrius Bioscience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t>
  </si>
  <si>
    <t>Dec. 31, 2016</t>
  </si>
  <si>
    <t>Current Assets</t>
  </si>
  <si>
    <t>Cash and cash equivalents</t>
  </si>
  <si>
    <t>Accounts receivable, net of allowances of $0 at March 31, 2017 and December 31, 2016, respectively</t>
  </si>
  <si>
    <t>Deferred costs</t>
  </si>
  <si>
    <t>Prepaid and other current assets</t>
  </si>
  <si>
    <t>Total current assets</t>
  </si>
  <si>
    <t>Property, plant and equipment, net</t>
  </si>
  <si>
    <t>Goodwill</t>
  </si>
  <si>
    <t>Intangible assets, net</t>
  </si>
  <si>
    <t>Other assets</t>
  </si>
  <si>
    <t>Total assets</t>
  </si>
  <si>
    <t>Current Liabilities</t>
  </si>
  <si>
    <t>Accounts payable</t>
  </si>
  <si>
    <t>Accrued liabilities</t>
  </si>
  <si>
    <t>Liabilities of Business Transferred under Contractual Arrangement, Current</t>
  </si>
  <si>
    <t>Long-term debt, current</t>
  </si>
  <si>
    <t>Notes payable, current</t>
  </si>
  <si>
    <t>Unearned revenues, current</t>
  </si>
  <si>
    <t>Total current liabilities</t>
  </si>
  <si>
    <t>Deferred income taxes</t>
  </si>
  <si>
    <t>Notes payable</t>
  </si>
  <si>
    <t>Unearned revenues - long-term</t>
  </si>
  <si>
    <t>Long-term debt</t>
  </si>
  <si>
    <t>Other long-term liabilities</t>
  </si>
  <si>
    <t>Total liabilities</t>
  </si>
  <si>
    <t>Commitments and Contingencies</t>
  </si>
  <si>
    <t xml:space="preserve"> </t>
  </si>
  <si>
    <t>Redeemable Securities - Non-Controlling Interests</t>
  </si>
  <si>
    <t>Stockholders' Equity (Deficit)</t>
  </si>
  <si>
    <t>Preferred stock, authorized, 20,000,000 shares Series B convertible redeemable preferred stock liquidation value, 1 share of common stock, $.01 par value; 825,000 shares designated; issued and outstanding, 10,000 shares at March 31, 2017 and December 31, 2016</t>
  </si>
  <si>
    <t>Common stock, $.001 par value, authorized 500,000,000 shares; issued and outstanding, 8,953,312 and 8,205,791 shares, at March 31, 2017 and December 31, 2016, respectively</t>
  </si>
  <si>
    <t>Additional paid-in capital</t>
  </si>
  <si>
    <t>Treasury stock, at cost; 11,080 shares at March 31, 2017 and December 31, 2016, respectively</t>
  </si>
  <si>
    <t>Accumulated deficit</t>
  </si>
  <si>
    <t>Total Caladrius Biosciences, Inc. stockholders' equity (deficit)</t>
  </si>
  <si>
    <t>Noncontrolling interests</t>
  </si>
  <si>
    <t>Total equity (deficit)</t>
  </si>
  <si>
    <t>Liabilities and Equity, Total</t>
  </si>
  <si>
    <t>Consolidated Balance Sheets (Parentheticals) - USD ($)</t>
  </si>
  <si>
    <t>Statement of Financial Position [Abstract]</t>
  </si>
  <si>
    <t>Accounts receivable trade, net of allowance for doubtful accounts</t>
  </si>
  <si>
    <t>Preferred Stock, authorized</t>
  </si>
  <si>
    <t>Preferred stock, Series B convertible redeemable preferred stock liquidation value, share of common stock</t>
  </si>
  <si>
    <t>Preferred stock, par value</t>
  </si>
  <si>
    <t>Preferred stock, shares designated</t>
  </si>
  <si>
    <t>Preferred stock,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Mar. 31, 2016</t>
  </si>
  <si>
    <t>Revenues</t>
  </si>
  <si>
    <t>Cost of revenues</t>
  </si>
  <si>
    <t>Research and development</t>
  </si>
  <si>
    <t>Selling, general, and administrative</t>
  </si>
  <si>
    <t>Total operating costs and expenses</t>
  </si>
  <si>
    <t>Operating loss</t>
  </si>
  <si>
    <t>Other income (expense):</t>
  </si>
  <si>
    <t>Other income (expense), net</t>
  </si>
  <si>
    <t>Interest expense</t>
  </si>
  <si>
    <t>Nonoperating Income (Expense), Total</t>
  </si>
  <si>
    <t>Loss before provision for income taxes and noncontrolling interests</t>
  </si>
  <si>
    <t>Provision for income taxes</t>
  </si>
  <si>
    <t>Net loss</t>
  </si>
  <si>
    <t>Less - loss attributable to noncontrolling interests</t>
  </si>
  <si>
    <t>Net loss attributable to Caladrius Biosciences, Inc. common stockholders</t>
  </si>
  <si>
    <t>Basic and diluted loss per share attributable to Caladrius Biosciences, Inc. common stockholders</t>
  </si>
  <si>
    <t>Weighted average common shares outstanding</t>
  </si>
  <si>
    <t>Consolidated Statements of Comprehensive Loss - USD ($)</t>
  </si>
  <si>
    <t>Available for sale securities - net unrealized loss</t>
  </si>
  <si>
    <t>Total other comprehensive loss</t>
  </si>
  <si>
    <t>Comprehensive loss</t>
  </si>
  <si>
    <t>Comprehensive loss attributable to noncontrolling interests</t>
  </si>
  <si>
    <t>Comprehensive loss attributable to Caladrius Biosciences, Inc. common stockholders</t>
  </si>
  <si>
    <t>Consolidated Statements of Equity - USD ($)</t>
  </si>
  <si>
    <t>Total</t>
  </si>
  <si>
    <t>Total NeoStem, Inc. Shareholders' Equity [Member]</t>
  </si>
  <si>
    <t>Series B Convertible Preferred StockSeries B Convertible Preferred Stock</t>
  </si>
  <si>
    <t>Common Stock</t>
  </si>
  <si>
    <t>Additional Paid in Capital</t>
  </si>
  <si>
    <t>Accumulated Other Comprehensive Income</t>
  </si>
  <si>
    <t>Accumulated Deficit</t>
  </si>
  <si>
    <t>Treasury Stock</t>
  </si>
  <si>
    <t>Non- Controlling Interest in Subsidiary</t>
  </si>
  <si>
    <t>Beginning Balance (shares) at Dec. 31, 2015</t>
  </si>
  <si>
    <t>Beginning Balance at Dec. 31, 2015</t>
  </si>
  <si>
    <t>Increase (Decrease) in Stockholders' Equity [Roll Forward]</t>
  </si>
  <si>
    <t>Unrealized gain/loss on marketable securities</t>
  </si>
  <si>
    <t>Share-based compensation (in shares)</t>
  </si>
  <si>
    <t>Share-based compensation</t>
  </si>
  <si>
    <t>Proceeds from issuance of common stock (in shares)</t>
  </si>
  <si>
    <t>Net proceeds from issuance of common stock</t>
  </si>
  <si>
    <t>Change in Ownership in Subsidiary</t>
  </si>
  <si>
    <t>Ending Balance at Mar. 31, 2016</t>
  </si>
  <si>
    <t>Ending Balance (shares) at Mar. 31, 2016</t>
  </si>
  <si>
    <t>Beginning Balance (shares) at Dec. 31, 2016</t>
  </si>
  <si>
    <t>Beginning Balance at Dec. 31, 2016</t>
  </si>
  <si>
    <t>Ending Balance at Mar. 31, 2017</t>
  </si>
  <si>
    <t>Ending Balance (shares) at Mar. 31, 2017</t>
  </si>
  <si>
    <t>Consolidated Statements of Cash Flows - USD ($)</t>
  </si>
  <si>
    <t>Cash flows from operating activities:</t>
  </si>
  <si>
    <t>Adjustments to reconcile net loss to net cash used in operating activities:</t>
  </si>
  <si>
    <t>Depreciation and amortization</t>
  </si>
  <si>
    <t>Loss on disposal of assets</t>
  </si>
  <si>
    <t>Changes in operating assets and liabilities:</t>
  </si>
  <si>
    <t>Accounts receivable</t>
  </si>
  <si>
    <t>Unearned revenues</t>
  </si>
  <si>
    <t>Accounts payable, accrued liabilities and other liabilities</t>
  </si>
  <si>
    <t>Net cash used in operating activities</t>
  </si>
  <si>
    <t>Cash flows from investing activities:</t>
  </si>
  <si>
    <t>Acquisition of property, plant and equipment</t>
  </si>
  <si>
    <t>Net cash used in investing activities</t>
  </si>
  <si>
    <t>Cash flows from financing activities:</t>
  </si>
  <si>
    <t>Payments Related to Tax Withholding for Share-based Compensation</t>
  </si>
  <si>
    <t>Repayment of long-term debt</t>
  </si>
  <si>
    <t>Proceeds from notes payable</t>
  </si>
  <si>
    <t>Repayment of notes payable</t>
  </si>
  <si>
    <t>Proceeds From Licensing Agreements, Milestone Payments</t>
  </si>
  <si>
    <t>Sale of ownership interest in subsidiary</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Proceeds from Stock Options Exercised</t>
  </si>
  <si>
    <t>Proceeds from exercise of warrants</t>
  </si>
  <si>
    <t>Hitachi Chemical Co., LTD [Member]</t>
  </si>
  <si>
    <t>The Business</t>
  </si>
  <si>
    <t>The Business [Abstract]</t>
  </si>
  <si>
    <t>The Business Overview Caladrius Biosciences, Inc. (“we,” “us,” "our," “Caladrius” or the “Company”), is a company developing cellular therapeutics to treat certain diseases. We leverage specialized cell therapy clinical development expertise to select and develop early-stage cell therapy candidates with the intention of partnering these candidates post proof-of-concept in humans. Our current lead product candidate, CLBS03, is an autologous polyclonal T regulatory cell ("Treg") clinical phase 2 therapy targeting children aged 8-17 with recent-onset type 1 diabetes mellitus ("TID"). Our subsidiary, PCT, LLC, a Caladrius Company TM ("PCT"), is a well-known provider of development and manufacturing services to the cell and cell-based gene therapy industry. PCT has significant cell therapy-specific experience and expertise, an expansive list of noteworthy clients and significant revenue growth over the past three years. Notably, PCT and Hitachi Chemical Co. America, Ltd. ("Hitachi America") and Hitachi Chemical Co., Ltd. ("Hitachi and, together with Hitachi America, "Hitachi Chemical") are engaged in a strategic collaboration to accelerate the creation of a global commercial cell therapy development and manufacturing enterprise with deep engineering expertise. Proposed Sale of Remaining Interest in PCT to Hitachi America On March 16, 2017 (the "Effective Date"), Caladrius entered into an interest purchase agreement (the "Purchase Agreement"), by and among Caladrius, PCT and Hitachi America, pursuant to which Hitachi America agreed to acquire the 80.1% membership interest in PCT that it does not already own from Caladrius for $75.0 million in cash (the "Sale"), subject to potential adjustment, including based on PCT’s cash and outstanding indebtedness as of the closing of the Sale, a potential future milestone payment of $5.0 million based on PCT's revenue in 2017-2018 and certain transaction expenses (the "Purchase Price"). Pursuant to the terms of the Purchase Agreement, on the Effective Date, Hitachi America paid Caladrius $5.0 million of the Purchase Price (the "Initial Payment"). At the closing of the Sale (the "Closing"), an additional $5.0 million of the Purchase Price will be deposited into an escrow account to cover potential indemnification claims against Caladrius. The Closing is subject to customary closing conditions, including approval of Caladrius’ stockholders, and is expected to occur in May 2017. However, we cannot provide assurance as to when the Sale will be completed, or whether it will be completed at all. As part of the Purchase Price, Hitachi will pay Caladrius $5.0 million (the "Milestone Payment") if PCT achieves $125.0 million in Cumulative Revenue (excluding clinical service reimbursables) (the “Milestone”) for the period from January 1, 2017 through December 31, 2018 . For purposes of the Milestone Payment, “Cumulative Revenue” will be calculated based on PCT’s revenue from all customers (including Caladrius and its subsidiaries) in accordance with the financial accounting and reporting standards set forth in the statements and pronouncements of the Financial Accounting Standards Board ("FASB"), consistently applied. PCT is a well-known cell therapy development and manufacturing provider (often called a contract development and manufacturing organization, or "CDMO"), specializing in cell and cell-based gene therapies. PCT offers high-quality development and manufacturing capabilities (e.g., current Good Manufacturing Practice ("cGMP") manufacturing systems and facilities), quality systems, cell and tissue processing, logistics, storage and distribution) and engineering solutions (e.g., process and assay development, optimization and automation) to clients with therapeutic candidates at all stages of development. PCT produces clinical supplies and expects to produce commercial product for its clients in the future. Following completion of the Sale, we will no longer be involved in the CDMO business, but will continue to develop cell therapy product candidates (the "Retained Business"). CLBS03 We are developing strategically, through the utilization of our core development and manufacturing expertise, a product candidate that is an innovative therapy for TID. This therapy is based on a proprietary platform technology for immunomodulation. We have selected as an initial target the unmet medical need of patients who are newly diagnosed with T1D, most of whom will be below the age of 18. This program is based on the use of Tregs to treat diseases caused by imbalances in an individual's immune system. This novel approach seeks to restore immune balance by enhancing Treg number and function. Tregs are a natural part of the human immune system and regulate the activity of T effector cells; the cells that are responsible for protecting the body from pathogens and foreign antigens. When Tregs function properly, only harmful foreign materials are attacked by T effector cells. In autoimmune disease, however, it is thought that deficient Treg activity and numbers permit the T effector cells to attack the body's own beneficial cells. In the case of T1D, the beta cells in the pancreas are attacked thereby reducing and/or eliminating over time the patient's ability to produce insulin. Insulin is necessary to regulate sugar metabolism and maintain proper sugar levels in the blood. Inconsistent or unnatural insulin levels can lead to many complications, including blindness, vascular disease and, if no insulin supplement is provided, even death. There are currently no curative treatments, only lifelong insulin therapy, which therapy often does not prevent serious co-morbidities. Two Phase 1 clinical trials of this technology in T1D demonstrated safety and tolerance, feasibility of manufacturing, an implied durability of effect as well as an early indication of potential therapeutic effect through the preservation of beta cell function. In the first quarter of 2016, we commenced patient enrollment in the first of two cohorts in The Sanford Project: T-Rex Study, a Phase 2 prospective, randomized, placebo-controlled, double-blind clinical trial (the "TRex Study") to evaluate the safety and efficacy of CLBS03 in adolescents with recent onset TID. In October 2016, we received a satisfactory safety evaluation by our independent Data Safety Monitoring Board based on safety data then available from the first 19 patients enrolled in the trial. A subsequent interim analysis of early therapeutic effect is planned after approximately 50% of patients reach the six -month follow-up milestone, which analysis is expected in late 2017 or early 2018. We entered into a strategic collaboration with Sanford Research to support the execution of this trial. Sanford Research is a U.S.-based non-profit research organization that supports an emerging translational research center focused on finding a cure for T1D. On February 23,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on May 4, 2017. CLBS03 has been granted Fast Track and orphan drug designations from the U.S. Food and Drug Administration ("FDA") as well as Advanced Therapeutic Medicinal Product ("ATMP") classification from the European Medicines Agency ("EMA"). Ischemic Repair (CD34 Cell Technology) Our CD34 cell technology has led to the development of therapeutic candidates designed to address diseases and conditions caused by ischemia. Ischemia occurs when the supply of oxygenated blood to healthy tissue is restricted. Through the administration of CD34 cells, we seek to promote the development and formation of new blood vessels and thereby increase blood flow to the impacted area. We believe that conditions caused by underlying ischemic injury can be improved through our CD34 cell technology, including critical limb ischemia ("CLI"). Published reports in Circulation Cardiovascular Interventions, Atherosclerosis, Stem Cells and Circulation Journal, provide preliminary evidence that CD34 cell therapy is safe and can exert significant therapeutic effects in patients with CLI, a condition in which blood flow to the legs is severely impaired, causing pain and non-healing ulcers and, ultimately, potentially resulting in the need for amputation. Our Clinical Trial Notification for a pivotal Phase 2 trial investigating CLBS12 (a candidate for CLI) was submitted to the Japanese Pharmaceutical and Medical Device Agency ("PMDA") and was cleared to proceed. The protocol design was agreed with PMDA and, if successful, could provide the basis for conditional approval under Japan's favorable regenerative medicine law. We are seeking to collaborate on CLBS12 with development and/or manufacturing partners. Furthermore, we submitted grant applications in an effort to seek non-dilutive financing to investigate the CD34 technology for additional clinical indications in the United States and expect to learn the results of those applications in the first half of 2017. We intend to develop this platform if capital becomes available through grants, partnerships or licensing, as well as potentially using reasonable amounts of our own capital as it becomes available. Additional Out-licensing Opportunities Our broad intellectual property portfolio of cell therapy assets includes notable programs available for out-licensing in order to continue their clinical development. These include additional indications for our Treg product, additional indications for our CD34 cell technology and a platform using tumor cell/dendritic cell technology for immuno-oncology application. The immuno-oncology program has the benefit of promising Phase 2 clinical data and applicability to multiple indications. This platform is based on our extensive intellectual property portfolio. In 2016, we completed multiple out-licensing agreements for this and other technology platforms in an effort to monetize non-core assets. Our long-term strategy focuses on advancing cell-based therapies to the market and assisting patients suffering from life-threatening medical conditions. We believe that we are positioned to realize potentially meaningful value increases within our own proprietary pipeline based on demonstration of proof-of-concept in man as well as process and manufacturing advancements. Cell Therapy Development and Manufacturing PCT is a well-known CDMO, specializing in cell and cell-based gene therapies. PCT offers high-quality development and manufacturing capabilities (e.g., cGMP manufacturing systems and facilities, quality systems, cell and tissue processing, logistics, storage and distribution) and engineering solutions (e.g., process and assay development, optimization and automation) to clients with therapeutic candidates at all stages of development. PCT produces clinical supplies and ultimately, intends also to produce commercial product for its clients. PCT has worked with over 100 clients and produced over 20,000 cell therapy products since it was founded 18 years ago. PCT’s manufacturing services are designed to reduce the capital investment and time required by clients to advance their development programs compared to conducting process development and manufacturing in-house. PCT has demonstrated regulatory expertise, including the support of over 50 U.S. and European Union ("EU") regulatory filings for clients and expertise across multiple cell types and therapeutic applications, including immunotherapy (e.g. CAR-T therapies), neuro/endocrine therapies, hematopoietic replacement and tissue repair/regeneration. PCT offers a complete development pathway for its clients, with services supporting preclinical through commercial phase, all underpinned by timely process optimization and automation support. PCT currently operate facilities qualified under cGMPs in each of Allendale, New Jersey and Mountain View, California, including EU-compliant production capacity in the Allendale facility. On March 11, 2016, PCT entered into a technology license agreement with Hitachi (the "Hitachi License Agreement") to accelerate the creation of a global commercial cell therapy development and manufacturing enterprise with deep engineering expertise, at which time Caladrius sold 19.9% of its ownership stake in PCT to Hitachi. As discussed above, on March 16, 2017, we entered into the Purchase Agreement to sell our remaining 80.1% membership interest in PCT to Hitachi America for the Purchase Price. Financial Information &amp; Liquidity Liquidity (assuming the Sale Closes in the Second Quarter of 2017) - see Note 3 The Sale may constitute the sale of substantially all of the Company's property and assets under Delaware law, and the Company, is therefore, seeking the approval of the Sale by the Company's stockholders which is scheduled to occur on May 16, 2017. The Company received the Initial Payment in the first quarter of 2017. If the Sale closes, the Company expects to receive the remainder of the Purchase Price (other than the $5.0 million paid into escrow and the milestone payment) in the second quarter of 2017. We believe that the expected cash on hand from the Sale will enable us to fund the development of CLBS03 and other operating expenses for at least the next 12 months following the issuance of our financial statements, as well as to repay our outstanding loan with Oxford Finance LLC in 2017. We cannot provide assurance as to when the Sale will be completed, or whether it will be completed at all. In addition, if the Purchase Agreement is terminated under certain circumstances, Caladrius will be required to repay the $5.0 million Initial Payment and pay a termination fee of $5.0 million . If such payments are not made within 90 days, Hitachi America's membership interest in PCT will increase from 19.9% to 32.2% . If the Purchase Agreement is terminated under certain other circumstances, Caladrius will be required to return the $5.0 million Initial Payment, and, if it does not do so within 90 days, Hitachi America's membership interest in PCT will increase from 19.9% to 26.0% . Each of these scenarios could have adverse effects on our business, results of operations and the trading price of our common stock. Liquidity (assuming Sale Does Not Close) During the three months ended March 31, 2017 , the Company incurred a net loss of $9.8 million and used $10.1 million of net cash in operating activities. As of March 31, 2017 , the Company's accumulated deficit was $414.1 million . We anticipate requiring additional capital in order to grow our PCT business, to fund the development of CLBS03, to fund other operating expenses, and to make principal and interest payments on our loan with Oxford Finance LLC. To meet our short and long term liquidity needs, we currently expect to use existing cash and cash equivalents balances, our revenue generating activities and a variety of other means, including our common stock purchase agreements with Aspire Capital Fund, LLC ("Aspire") (see Note 12). Other sources of liquidity could include additional potential issuances of debt or equity securities in public or private financings, option exercises, partnerships and/or collaborations and/or sale of assets. In addition, we will continue to seek as appropriate grants for scientific and clinical studies from various governmental agencies and foundations. While we continue to seek capital through a number of means, there can be no assurance that additional financing will be available to us on acceptable terms, if at all. If we are unable to access capital necessary to meet our liquidity needs, we may have to delay or discontinue the development of CLBS03, and/or the expansion of our business or raise funds on terms that we may consider unfavorable. The accompanying financial statements have been prepared assuming that the Company will continue as a going concern for at least the next 12 months following the issuance of these financial statements; however, the above conditions raise substantial doubt about the Company's ability to continue as a going concern. The financial statements do not include any adjustments to reflect the possible future effects on the recoverabilty and classification of assets or the amounts and classifications of liabilities that may result should the Company be unable to continue as a going concern.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17 and the results of its operations and its cash flows for the periods presented. The unaudited consolidated financial statements herein should be read together with the historical consolidated financial statements of the Company for the years ended December 31, 2016 and 2015 included in our 2016 Form 10-K. Operating results for the three months ended March 31, 2017 are not necessarily indicative of the results that may be expected for the year ending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useful lives of our long lived assets, allowances for doubtful accounts, and stock-based awards valu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listed below. All intercompany activities have been eliminated in consolidation. Entity Percentage of Ownership Location Caladrius Biosciences, Inc. 100% United States of America Amorcyte, LLC 100% United States of America NeoStem Oncology, LLC 100% United States of America Athelos Corporation (1) 98.4% United States of America PCT, LLC, a Caladrius Company (2) 80.1% United States of America NeoStem Family Storage, LLC (2) 80.1% United States of America PCT Allendale, LLC (2) 80.1% United States of America _________________________________________________________________ (1) As of March 31, 2017 , Becton Dickinson's ownership interest was 1.6% . (2) As of March 31, 2017 , Hitachi's ownership interest was 19.9% (see Note 3).</t>
  </si>
  <si>
    <t>Summary of Significant Accounting Policies</t>
  </si>
  <si>
    <t>Summary of Significant Accounting Policies [Abstract]</t>
  </si>
  <si>
    <t>Summary of Significant Accounting Policies In addition to the policies below, our significant accounting policies are described in Note 2 of the Notes to Consolidated Financial Statements included in our 2016 Form 10-K. There were no changes to these policies during the three months ended March 31, 2017 . Concentration of Risks We are subject to credit risk from our portfolio of cash and cash equivalent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services. The majority of our trade accounts receivable arises from services in the United States. For the three months ended March 31, 2017 , the three largest customers represented 59% of total revenues recognized, the largest of which was 23% . As of March 31, 2017 , three customers represented 66% of our accounts receivable, the largest of which was 32% . 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Goodwill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The Company reviews goodwill at least annually, or at the time a triggering event is identified for possible impairment. Goodwill is reviewed for possible impairment between annual tests if an event occurs or circumstances change that would more likely than not reduce the fair value of the reporting unit below its carrying value. The Company tests its goodwill each year on December 31. The Company reviews the carrying value of goodwill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for impairment as of December 31, 2016 and concluded there was no goodwill impairment. Long-Lived Assets Long-lived assets consist of customer lists, manufacturing technology, tradenames, patents and rights, as well as property, plant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triggering events were noted in the quarters ended March 31, 2017 or March 31, 2016 that would require interim impairment assessment. 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ion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March 31, 2017 and 2016 , clinical services reimbursements were $1.7 million and $1.3 million , respectively. Processing and Storage Services: The Company recognizes revenue related to the collection and cryopreservation of autologous adult stem cells when the cryopreservation process is completed which is approximately twenty-four hours after cells have been collected. Revenue related to advance payments of storage fees is recognized ratably over the period covered by the advance payments. License Fees: PCT and Hitachi Chemical also entered into an exclusive license agreement for Asia pursuant to which PCT received $5.6 million from Hitachi Chemical in 2016. PCT licensed to Hitachi Chemical certain cell therapy technology and know-how (including an exclusive license to use the PCT brand in Asia) and agreed to provide Hitachi Chemical with certain training and support. As additional consideration, Hitachi Chemical will pay PCT royalties on contract revenue generated in Asia for a minimum of ten years. The initial term of the Hitachi License Agreement is ten years and may be automatically extended for successive additional two year terms. The Company recognizes the payments as revenue on a straight-line basis over the initial ten -year term. For the three months ended March 31, 2017 and 2016 , the Company recognized $0.14 million and $0.02 million of license fee revenue, respectively. As of March 31, 2017 , $0.6 million of Hitachi license fees were included in unearned revenue, and $4.4 million was included in unearned revenue - long-term. Recently Issued Accounting Pronouncement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anticipates assigning internal resources to assist with the evaluation and implementation of the new standard, and will continue to provide updates during 2017.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is effective in first quarter of fiscal 2018 and earlier adoption is permitted. The Company is currently evaluating the effect that the updated standard will have on the consolidated financial statements and related disclosures.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on January 1, 2018 and will be adopted using a modified retrospective approach which requires a cumulative effect adjustment to retained earnings as of the beginning of the period of adoption. Early adoption is permitted at the beginning of a fiscal year. The Company is currently evaluating the effect that the updated standard will have on the consolidated financial statements and related disclosures.</t>
  </si>
  <si>
    <t>Collaboration and License Agreement</t>
  </si>
  <si>
    <t>Business Combinations [Abstract]</t>
  </si>
  <si>
    <t>Collaboration and License Agreement March 2016 Hitachi Transaction On March 11, 2016, PCT entered into a global collaboration with Hitachi. This collaboration consists of an equity investment in and a license agreement with PCT. Under the equity investment agreement, Hitachi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Caladrius remains the majority shareholder retaining an 80.1% ownership interest. PCT and Hitachi also entered into an exclusive license agreement for the acceleration of the creation of a global commercial cell therapy development and manufacturing expertise in Asia pursuant to which PCT received $5.6 million from Hitachi in 2016. PCT licensed certain cell therapy technology and know-how (including an exclusive license in Asia) and agreed to provide Hitachi Chemical with certain training and support. As additional consideration, Hitachi Chemical will pay PCT royalties on contract revenue generated in Asia for a minimum of ten years. Lastly, as part of the transaction, PCT and Hitachi Chemical agreed to explore the possibility of pursuing a collaboration in cell therapy contract development and manufacturing in Europe. 2017 Hitachi Transaction On March 16, 2017 , Caladrius entered into the Purchase Agreement, by and among Caladrius, PCT and Hitachi America, pursuant to which Hitachi America has agreed to acquire the 80.1% membership interest in PCT that it does not already own from Caladrius for $75.0 million in cash, subject to potential adjustment, based on PCT’s cash and outstanding indebtedness as of the closing of the transaction, a potential future milestone payment of $5.0 million based on PCT's revenue in 2017-2018 and certain transaction expenses. Pursuant to the terms of the Purchase Agreement, Hitachi America paid Caladrius $5.0 million in March 2017 as an advance payment pending shareholder approval of the transaction, expected to occur on May 16, 2017 , and other closing conditions included in the Purchase Agreement. Upon closing of the Sale this $5.0 million advance payment, which is included in the liability section of the balance sheet as an Advance Payment Received From Potential PCT Sale, will be applied toward the total $75.0 million purchase consideration. At the closing of the Sale, Caladrius will receive $65.0 million , with $5.0 million of the purchase consideration to be deposited into an escrow account to cover potential indemnification claims against Caladrius. As part of the Purchase Price, Hitachi will pay Caladrius the $5.0 million Milestone Payment if PCT achieves $125.0 million in cumulative revenue (excluding clinical service reimbursables) for the period from January 1, 2017 through December 31, 2018. For purposes of the Milestone Payment, cumulative revenue will be calculated based on PCT’s revenue from all customers (including Caladrius and its subsidiaries) in accordance with the financial accounting and reporting standards set forth in the statements and pronouncements of the FASB, consistently applied. Generally, in the event of a Change in Control of Caladrius (as defined in the 2009 Plan and the 2015 Equity Plan, and, together with the 2009 Plan, the “Equity Compensation Plans”), (a) all outstanding options and stock appreciation rights of each participant granted prior to the change in control shall be fully vested and immediately exercisable in their entirety, and (b) all unvested stock awards, restricted stock units, restricted stock, performance-based awards, and other awards shall become fully vested, including without limitation, the following: (i) the restrictions to which any shares of restricted stock granted prior to the change in control are subject shall lapse as if the applicable restriction period had ended upon such change in control, and (ii) the conditions required for vesting of any unvested performance-based awards shall be deemed to be satisfied upon such change in control. The approval of the Sale by our stockholders will result in a Change in Control under our Equity Compensation Plans. Accordingly, all outstanding unvested equity awards will be accelerated if the Sale is approved by our stockholders. Concurrent with the signing of the Purchase Agreement, on March 16, 2017, Caladrius entered into a Retention and Incentive Agreement with Robert A. Preti, a former Caladrius director and a co-founder and the President of PCT, (the “Retention Agreement”). The Retention Agreement supersedes all prior agreements and understandings between Dr. Preti and Caladrius regarding the subject matter of the Retention Agreement. Among other things, the Retention Agreement provides for: • Simultaneously with the Closing, Caladrius will pay to Dr. Preti $1.375 million (the “First Retention Payment”). • As an incentive to remain employed with PCT and to use commercially reasonable efforts to cause PCT to maximize its overall performance and in particular to achieve the Milestone (but not contingent upon achieving the Milestone), Dr. Preti will receive a lump-sum cash retention and incentive payment equal to $1.375 million for the period from Closing until the date one year after the date of the Closing (the “Anniversary Date”), subject to Dr. Preti’s continued employment with PCT through the Anniversary Date (the “Second Retention Payment”). • Dr. Preti will be entitled to 5% of the Milestone Payment if it is successfully earned. All payments are contingent on Closing of the Sale.</t>
  </si>
  <si>
    <t>Available-for-Sale-Securities</t>
  </si>
  <si>
    <t>Available-for-sale Securities [Abstract]</t>
  </si>
  <si>
    <t>Cash, Cash Equivalents, and Marketable Securities [Text Block]</t>
  </si>
  <si>
    <t>Available-for-Sale-Securities The following table is a summary of available-for-sale securities recorded in cash and cash equivalents or marketable securities in our Consolidated Balance Sheets (in thousands): March 31, 2017 December 31, 2016 Amortized Cost Gross Unrealized Gains Gross Unrealized Losses Estimated Fair Value Amortized Cost Gross Unrealized Gains Gross Unrealized Losses Estimated Fair Value Money market funds $ 1,430.4 $ — $ — $ 1,430.4 $ 4,426.8 $ — $ — $ 4,426.8 Municipal debt securities — — — — — — — — Total $ 1,430.4 $ — $ — $ 1,430.4 $ 4,426.8 $ — $ — $ 4,426.8 Estimated fair values of available-for-sale securities are generally based on prices obtained from commercial pricing services. The following table summarizes the classification of the available-for-sale debt securities on our Consolidated Balance Sheets (in thousands): March 31, 2017 December 31, 2016 Cash and cash equivalents $ 1,430.4 $ 4,426.8 Total $ 1,430.4 $ 4,426.8 The following table summarizes our portfolio of available-for-sale debt securities by contractual maturity (in thousands): March 31, 2017 Amortized Cost Estimated Fair Value Less than one year $ 1,430.4 $ 1,430.4 Greater than one year — — Total $ 1,430.4 $ 1,430.4</t>
  </si>
  <si>
    <t>Deferred Costs</t>
  </si>
  <si>
    <t>Inventories [Abstract]</t>
  </si>
  <si>
    <t>Deferred Costs Deferred costs, representing work in process for costs incurred on process development contracts that have not been completed, were $ 3.5 million and $ 3.6 million as of March 31, 2017 and December 31, 2016 , respectively. The Company also has deferred revenue of approximately $ 4.3 million and $ 4.0 million of advance billings received as of March 31, 2017 and December 31, 2016 , respectively, related to these contracts.</t>
  </si>
  <si>
    <t>Loss Per Share</t>
  </si>
  <si>
    <t>Loss Per Share [Abstract]</t>
  </si>
  <si>
    <t>Loss Per Share [Text Block]</t>
  </si>
  <si>
    <t>Loss Per Share For the three months ended March 31, 2017 and 2016 , the Company incurred net losses and therefore no common stock equivalents were utilized in the calculation of loss per share as they are anti-dilutive. At March 31, 2017 and 2016 , the Company excluded the following potentially dilutive securities: March 31 2017 2016 Stock Options 1,133,459 722,708 Warrants 336,062 460,547 Restricted Shares 132,726 53,935</t>
  </si>
  <si>
    <t>Fair Value Measurements</t>
  </si>
  <si>
    <t>Fair Value Measurements [Abstract]</t>
  </si>
  <si>
    <t>Fair Value Disclosures [Text Block]</t>
  </si>
  <si>
    <t xml:space="preserve">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had no financial assets and liabilities that were accounted for at fair value on a recurring basis as of March 31, 2017 , and December 31, 2016 . </t>
  </si>
  <si>
    <t>Goodwill and Other Intangible Assets</t>
  </si>
  <si>
    <t>Goodwill and Other Intangible Assets [Abstract]</t>
  </si>
  <si>
    <t>Goodwill and Intangible Assets [Text Block]</t>
  </si>
  <si>
    <t>Goodwill and Other Intangible Assets The Company's goodwill was $7.0 million as of March 31, 2017 and December 31, 2016 . All goodwill resides in the PCT reporting unit. The Company's intangible assets and related accumulated amortization as of March 31, 2017 and December 31, 2016 consisted of the following (in thousands): March 31, 2017 December 31, 2016 Useful Life Gross Accumulated Amortization Net Gross Accumulated Amortization Net Customer list 10 years $ 1,000.0 $ (620.1 ) $ 379.9 $ 1,000.0 $ (595.1 ) $ 404.9 Manufacturing technology 10 years 3,900.0 (2,418.4 ) 1,481.6 3,900.0 (2,320.9 ) 1,579.1 Tradename 10 years 800.0 (496.1 ) 303.9 800.0 (476.1 ) 323.9 Total intangible assets $ 5,700.0 $ (3,534.6 ) $ 2,165.4 $ 5,700.0 $ (3,392.1 ) $ 2,307.9 Total intangible amortization expense was classified in the operating expense categories for the periods included below as follows (in thousands): Three Months Ended March 31, 2017 2016 Cost of revenue $ 78.6 $ 79.6 Research and development 18.9 17.9 Selling, general and administrative 45.0 45.0 Total $ 142.5 $ 142.5 Estimated intangible amortization expense for the succeeding five years is as follows (in thousands): 2017 $ 427.5 2018 570.0 2019 570.0 2020 570.0 Thereafter 27.9 Total $ 2,165.4</t>
  </si>
  <si>
    <t>Accrued Liabilities</t>
  </si>
  <si>
    <t>Accrued Liabilities [Abstract]</t>
  </si>
  <si>
    <t>Accounts Payable and Accrued Liabilities Disclosure [Text Block]</t>
  </si>
  <si>
    <t>Accrued Liabilities Accrued liabilities as of March 31, 2017 and December 31, 2016 were as follows (in thousands): March 31, 2017 December 31, 2016 Salaries, employee benefits and related taxes $ 2,759.4 $ 4,209.7 Professional fees 730.0 224.5 Other 1,572.4 1,628.4 Total $ 5,061.8 $ 6,062.6</t>
  </si>
  <si>
    <t>Debt</t>
  </si>
  <si>
    <t>Debt [Abstract]</t>
  </si>
  <si>
    <t>Debt Disclosure [Text Block]</t>
  </si>
  <si>
    <t>Debt Notes Payable As of March 31, 2017 and December 31, 2016 , the Company had notes payable of approximately $1.2 million and $1.1 million , respectively. The notes relate to certain insurance policies and equipment financings, require monthly payments, and mature within one to three years. Long-Term Debt On September 26, 2014, the Company entered into a loan and security agreement (the “Loan and Security Agreement”) with Oxford Finance LLC (together with its successors and assigns, the “Lender”) pursuant to which the Lender disbursed $15.0 million (the “Loan”). The debt offering/issuance costs have been recorded as debt issuance costs in other assets in the consolidated balance sheet, and will be amortized to interest expense throughout the life of the Loan using the effective interest rate method. On March 11, 2016, upon the sale of a 19.9% membership interest in PCT to Hitachi America and our entry into a technology license agreement with Hitachi America (collectively, the “March 2016 Hitachi Transaction”), the Company and the Lender entered into an amendment to the Loan and Security Agreement whereby (i) the Company paid $7.0 million to Lender, comprising principal, interest and early termination fees, (ii) the Company's subsidiaries PCT, PCT Allendale, LLC, and NeoStem Family Storage, LLC (collectively the "Removed Borrowers") were removed as borrowers under the Loan, (iii) Lender's security interests in any and all assets of the Removed Borrowers were released, (iv) the interest only period on the remaining outstanding Loan balance was extended until January 1, 2017, and (v) in the event the Company received gross proceeds from the sale or issuance of any equity securities or subordinated debt, or any partnership, licenses, collaboration, dividend, grant or asset sale through March 31, 2017, 20% of such proceeds will be paid to Lender, up to a $3.0 million maximum as additional partial repayment of Loan. On September 14, 2016, concurrent with the Company's September 2016 Registered Direct Offering and Concurrent Private Placement (see Note 12), the Company repaid $3.0 million of such proceeds to the Lender. The outstanding balance was approximately $4.9 million and $5.7 million at March 31, 2017 and December 31, 2016 , respectively, of which $3.2 million is payable within twelve months as of March 31, 2017 . The Company was making interest-only payments on the outstanding amount of the Loan on a monthly basis at a rate of 8.50% per annum through December 31, 2016. Commencing on January 1, 2017, the Company began making 21 consecutive monthly payments of principal and interest. The Loan matures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Loan. The final payment fee will be amortized to interest expense throughout the life of the Loan using the effective interest rate method. The Company paid a facility fee in the amount of $100,000 in connection with the Loan. Under the Loan and Security Agreement, the Lender holds a security interest ("Lenders' Security Interest") in all of the Company’s property, excluding the security interests in any and all assets of the Removed Borrowers, and excluding intellectual property and certain other assets and exemptions. The Lender also holds a security interest in the shares owned by the Company in the Company’s subsidiaries. The Loan and Security Agreement restricts the ability of the Company to: (a) convey, lease, sell, transfer or otherwise dispose of any part of Lenders' Security Interest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to the Loan and Security Agreement. As of March 31, 2017 , the Company was in compliance with all covenants under the Loan and Security Agreement. Estimated future principal payments due under the Loan and Security Agreement are as follows: Years Ending December 31, (in thousands) 2017 $ 2,369.5 2018 2,524.9 Total $ 4,894.4 During the three months ended March 31, 2017 and March 31, 2016 , the Company recognized $0.1 million and $0.3 million of interest expense, respectively, related to the Loan and Security Agreement.</t>
  </si>
  <si>
    <t>Redeemable Securities</t>
  </si>
  <si>
    <t>Disclosure of Compensation Related Costs, Share-based Payments [Abstract]</t>
  </si>
  <si>
    <t>Redeemable Securities [Text Block]</t>
  </si>
  <si>
    <t>Redeemable Securities Under the Hitachi Transaction (see Note 3), Hitachi may, at any time following the tenth anniversary of the March 2016 Hitachi Transaction closing date on March 11, 2016, have the right on one occasion to require Caladrius or PCT to purchase all or some of the equity securities in PCT then held by Hitachi ("Hitachi Put Right") for an amount equal to the lower of (i) the fair market value of the Hitachi equity holdings and (ii) the original purchase price paid of $19.4 million on March 11, 2016 for its 19.9% ownership interest, plus interest at a rate of 2.0% per annum compounded annually; provided, however , that if Hitachi ownership interests increases subsequent to its initial ownership interest, and it offers to sell its equity holdings in excess of 21% of PCT’s outstanding equity securities, then the Company shall be required to purchase all such equity holdings of Hitachi but in no event shall the aggregate purchase price of such Hitachi equity holdings exceed $20.5 million plus interest at the rate of 2.0% per annum compounded annually. Since Hitachi has the right to deliver the equity interests in PCT it holds in exchange for cash from Caladrius or PCT, the initial $19.4 million value of the non-controlling interest is considered redeemable equity, requiring it to be treated as mezzanine equity. Redeemable non-controlling interest is required to be initially measured at the initial carrying amount. If the non-controlling interest is not currently redeemable and also not probable of becoming redeemable (e.g., it is not probable a contingency that triggers redemption will be met), the non-controlling interest should be classified in mezzanine equity.</t>
  </si>
  <si>
    <t>Shareholders' Equity</t>
  </si>
  <si>
    <t>Shareholders’ Equity [Abstract]</t>
  </si>
  <si>
    <t>Stockholders' Equity Note Disclosure [Text Block]</t>
  </si>
  <si>
    <t>Shareholders' Equity Reverse Stock Split On July 28, 2016 , the Company implemented the Reverse Stock Split, as authorized at the annual meeting of stockholders on June 22, 2016 and unanimously approved by the Company’s board of directors on July 22, 2016 . The Reverse Stock Split became effective on July 27, 2016 at 5:00pm and the common stock of the Company began trading on The NASDAQ Capital Market on a post-split basis at the open of business on July 28, 2016 . As of July 28, 2016 ,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All share and per share amounts of common stock, options and warrants in the accompanying financial statements have been restated for all periods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Issuances September 2016 Registered Direct Offering and Concurrent Private Placement On September 14, 2016, the Company entered into a securities purchase agreement (the “RD Purchase Agreement”) with a single institutional investor (the “Purchaser”), pursuant to which the Company issued and sold to the Purchaser, in a registered direct offering, an aggregate of 847,458 shares of the Company’s common stock at a purchase price of $4.72 per share. The gross proceeds to the Company from the registered direct offering of the shares of common stock were $4.0 million . In concurrent private placements, on September 14, 2016, the Company entered into Securities Purchase Agreements (each a “Private Placement Purchase Agreement” and, collectively, the “Private Placement Purchase Agreements”) with certain accredited investors (the “Investors”) with whom it had a substantive, pre-existing relationship, including certain existing stockholders, for the sale by the Company of an aggregate of 4,449,153 shares of Common Stock, at a purchase price of $4.72 per share. The investments will be placed in two tranches: (i) $12.6 million upon an initial closing (the “Initial Closing”), and (ii) $8.4 million , subject to certain conditions, including the enrollment of 70 subjects in the Company’s Phase 2 CLBS03 clinical trial, in a second closing (the “Second Closing”). As of March 31, 2017, $6.0 million of the Initial Closing tranche had not been received from a single investor, who was in breach of his obligations under the Private Placement Purchase Agreement. This investor had also committed to fund $4.0 million in the Second Closing. As a result, the Company has terminated the Private Placement Purchase Agreement with this investor in the first quarter of 2017. On March 22, 2017, Sanford Health agreed to waive the conditions for the Second Closing and purchased 423,729 shares of common stock resulting in gross proceeds to the Company of $2.0 million . Aspire Purchase Agreements In November 2015, the Company entered into a common stock purchase agreement (the "Purchase Agreement") with Aspire Capital Fund, LLC, an Illinois limited liability company (“Aspire Capital”), which provides that, subject to certain terms and conditions, Aspire Capital is committed to purchase up to an aggregate of $30 million of shares (limited to a maximum of approximately 1.1 million shares, unless stockholder approval is obtained or certain minimum sale price levels are reached) of the Company's common stock over a 24 -month term. As consideration for entering into the Purchase Agreement, the Company issued 84,270 shares of its common stock to Aspire Capital. During the three months ended March 31, 2017 , the Company issued 210,506 shares of common stock under the Purchase Agreement for gross proceeds of $1.2 million . Overall, as of March 31, 2017 , the Company has issued 319,776 shares under the Purchase Agreement for gross proceeds of $1.5 million . Under the Purchase Agreement, at the Company’s discretion, it may present Aspire Capital with purchase notices from time to time to purchase the Company’s common stock, provided certain price, trading volume and conditions, including NASDAQ's trading requirements, are met. The purchase price for the shares of common stock is based upon one of two formulas set forth in the Purchase Agreement depending on the type of purchase notice the Company submits to Aspire Capital, and is based on market prices of the Company’s common stock (in the case of regular purchases) or a discount of 5% applied to volume weighted average prices (in the case of VWAP purchases), in each case as determined by parameters defined in the Purchase Agreements. We have filed a registration statement with the SEC and a related prospectus supplement that covers the offering of shares of our common stock subject to the Purchase Agreement, and therefore can initiate sales to Aspire Capital at any time, subject to the limitation discussed above. We are party to one other existing agreement with Aspire Capital (the "May 2015 Purchase Agreement"). The registration statement we previously filed with the SEC to cover offerings of shares of our common stock subject to the May 2015 Purchase Agreement has expired, and we have not, and currently have no intention to include such shares in a registration statement filed with the SEC. Unless and until we include such shares in a registration statement filed with the SEC, we are unable to initiate sales to Aspire under the May 2015 Purchase Agreement. Under the May 2015 Purchase Agreement, Aspire Capital is committed to purchase up to an aggregate of $30 million of shares. As consideration for entering into the May 2015 Purchase Agreement, the Company issued 36,484 shares of its common stock to Aspire Capital. The Company has not issued any additional shares under the May 2015 Purchase Agreement. Stock Options and Warrants The following table summarizes the activity for stock options and warrants for the three months ended March 31, 2017 , as adjusted for the Reverse Stock Split: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6 952,790 $ 39.90 7.60 $ — 388,062 $ 76.50 1.24 $ — Changes during the period: Granted 209,418 3.60 — — Exercised — — — — Forfeited (6,294 ) 8.40 — — Expired (22,455 ) 43.20 (52,000 ) 51.30 Outstanding at March 31, 2017 1,133,459 $ 33.30 7.80 $ 386.5 336,062 $ 80.40 1.15 $ — Vested at March 31, 2017 1,103,988 $ 34.00 7.76 $ 357.7 336,062 $ 80.40 1.15 $ — Vested at March 31, 2017 821,156 $ 43.10 7.23 $ 133.6 336,062 $ 80.40 1.15 $ — Restricted Stock During the three months ended March 31, 2017 and 2016 , the Company issued restricted stock for services as follows (in thousands, except share data): Three Months Ended March 31, 2017 2016 Number of restricted stock issued 132,726 98,383 Value of restricted stock issued $ 469.9 $ 562.8</t>
  </si>
  <si>
    <t>Share-Based Compensation</t>
  </si>
  <si>
    <t>Share-based Compensation [Abstract]</t>
  </si>
  <si>
    <t>Disclosure of Compensation Related Costs, Share-based Payments [Text Block]</t>
  </si>
  <si>
    <t>Share-Based Compensation Share-based Compensation We utilize share-based compensation in the form of stock options, warrants and restricted stock. The following table summarizes the components of share-based compensation expense for the three months ended March 31, 2017 and 2016 (in thousands): Three Months Ended March 31, 2017 2016 Cost of goods sold $ 46.8 $ 124.3 Research and development 52.5 92.3 Selling, general and administrative 433.9 634.6 Total share-based compensation expense $ 533.2 $ 851.2 Total compensation cost related to nonvested awards not yet recognized and the weighted-average periods over which the awards are expected to be recognized at March 31, 2017 were as follows (in thousands): Stock Options Restricted Stock Unrecognized compensation cost $ 1,381.2 $ 651.5 Expected weighted-average period in years of compensation cost to be recognized 1.85 2.08 Total fair value of shares vested and the weighted average estimated fair values of shares granted for the three months ended March 31, 2017 and 2016 were as follows, as adjusted for the Reverse Stock Split (in thousands): Stock Options Three Months Ended March 31, 2017 2016 Total fair value of shares vested $ 507.1 $ 994.1 Weighted average estimated fair value of shares granted $ 2.34 $ 4.10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Research Funding</t>
  </si>
  <si>
    <t>Research Funding [Abstract]</t>
  </si>
  <si>
    <t>Research Funding California Institute of Regenerative Medicine Grant Award On February 23,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on May 4, 2017 (see Note 18).</t>
  </si>
  <si>
    <t>Income Taxes</t>
  </si>
  <si>
    <t>Income Taxes [Abstract]</t>
  </si>
  <si>
    <t>Income Tax Disclosure [Text Block]</t>
  </si>
  <si>
    <t>Income Taxes As of December 31, 2016 , the Company had approximately $232.7 million of federal net operating loss carryforwards ("NOLs") available to offset future taxable income expiring from 2027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6. In assessing the ability to realize deferred tax assets, including the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 Company's ability to generate taxable income remains uncertain at this time. Deferred tax liabilities were $1.1 million and $1.1 million as of March 31, 2017 and December 31, 2016 , respectively, and relate to the taxable temporary differences on the goodwill recognized in the PCT acquisition in 2011. The taxable temporary differences, which are tax deductible and will be amortized over 15 years, will continue to increase the deferred tax liability balance over the amortization period, with an associated charge to the deferred tax provision in each period. The deferred tax liability will only reverse when the indefinite-lived asset is sold, impaired, or reclassified from an indefinite-lived asset to a finite-lived asset. 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March 31, 2017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 completed the audit of its federal tax returns for the years 2012 and 2013 during the fourth quarter of 2016. The audit resulted in an adjustment to the Company's NOL carryforward. For years prior to 2014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Segment Information</t>
  </si>
  <si>
    <t>Segment Reporting [Abstract]</t>
  </si>
  <si>
    <t>Segment Information In connection with the contemplated sale of the remaining interest in PCT to Hitachi Chemical, we reorganized our financial reporting into two distinct reportable operating segments. • The R&amp;D Segment which develops early-stage cellular therapeutic candidates to treat certain diseases with the intention of partnering these candidates post proof-of-concept in humans. • The PCT Segment which provides development and manufacturing services to the cell and cell-based gene therapy industry. Each operating segment is individually reviewed and evaluated by our Chief Operating Decision Maker (CODM), who allocates resources and assesses performance of each segment individually. The CODM evaluates segment performance primarily based on loss from operations. The Company's Chief Executive Officer has been identified as the CODM. The following table shows, by segment: net revenue, cost of sales, operating profit, depreciation and amortization, interest expense, income tax benefit (expense), and assets for the three months ended March 31, 2017 and 2016 ($ in thousands): Three Months Ended March 31, 2017 Three Months Ended March 31, 2016 R&amp;D Segment PCT Segment Total R&amp;D Segment PCT Segment Total Net revenues $ — $ 7,922.7 $ 7,922.7 $ — $ 7,489.5 $ 7,489.5 Cost of revenues — 8,042.3 8,042.3 — 6,228.3 6,228.3 Operating loss (7,736.6 ) (1,795.1 ) (9,531.7 ) (10,876.3 ) (197.0 ) (11,073.3 ) Depreciation and amortization 98.9 556.4 655.3 153.1 584.1 737.2 Interest expense 158.9 8.8 167.7 897.2 29.6 926.8 Provision for income taxes — 49.5 49.5 — 53.4 53.4 Total assets $ 13,049.0 $ 35,479.5 $ 48,528.4 $ 21,883.7 $ 41,301.2 $ 63,184.9</t>
  </si>
  <si>
    <t>Commitments and Contingencies [Abstract]</t>
  </si>
  <si>
    <t>Commitments and Contingencies [Text Block]</t>
  </si>
  <si>
    <t>Commitments and Contingencies Lease Commitments We lease facilities under various operating lease agreements in Basking Ridge, NJ, New York, NY, Irvine, CA , and Mountain View, CA, of which certain have escalation clauses and renewal options. We also lease equipment under certain noncancelable operating leases. Our leases expire from time to time through 2021. A summary of future minimum rental payments required under operating leases that have initial or remaining terms in excess of one year as of March 31, 2017 are as follows (in thousands): Years ended Operating Leases 2017 $ 1,683.1 2018 1,723.5 2019 1,332.7 2020 792.1 2021 and thereafter 168.1 Total minimum lease payments $ 5,699.5 Expense incurred under operating leases was approximately $0.5 million and $0.5 million for the three months ended March 31, 2017 and 2016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commenced in the first quarter of 2016. We were initially responsible for the supply of all study drug to the first 19 enrolled patients while Sanford assumed all patient and clinical site costs for subjects enrolled in their two centers as well as the expense associated with general clinical monitoring services. For the remaining 92 patients in the study, we will continue to be responsible for the supply of all study drug and the costs of study enrollment for sites outside of the Sanford center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Under the Hitachi Transaction, Hitachi may require the Company to purchase all of its ownership in PCT if a Change of Control has occurred (as defined in the Amended and Restated Operating Agreement of PCT), and if such Change of Control can reasonably be expected to have a material adverse effect on PCT’s ability to conduct its business in the ordinary course consistent with its past practice and its then current annual budget, at a price to be agreed upon by mutual agreement, provided, however, if mutual agreement is not obtained, the price will be determined by independent valuation firm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bsequent Events California Institute of Regenerative Medicine Grant Award On February 23,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on May 4, 2017 (see Note 14).</t>
  </si>
  <si>
    <t>Summary of Significant Accounting Policies (Policies)</t>
  </si>
  <si>
    <t>Concentration of Risks</t>
  </si>
  <si>
    <t>Concentration of Risks We are subject to credit risk from our portfolio of cash and cash equivalent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Share-based Compensation</t>
  </si>
  <si>
    <t xml:space="preserve">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Goodwill and Intangible Assets</t>
  </si>
  <si>
    <t>Goodwill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The Company reviews goodwill at least annually, or at the time a triggering event is identified for possible impairment. Goodwill is reviewed for possible impairment between annual tests if an event occurs or circumstances change that would more likely than not reduce the fair value of the reporting unit below its carrying value. The Company tests its goodwill each year on December 31. The Company reviews the carrying value of goodwill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for impairment as of December 31, 2016 and concluded there was no goodwill impairment. Long-Lived Assets Long-lived assets consist of customer lists, manufacturing technology, tradenames, patents and rights, as well as property, plant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triggering events were noted in the quarters ended March 31, 2017 or March 31, 2016 that would require interim impairment assessment.</t>
  </si>
  <si>
    <t>Revenue Recognition</t>
  </si>
  <si>
    <t>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ion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March 31, 2017 and 2016 , clinical services reimbursements were $1.7 million and $1.3 million , respectively. Processing and Storage Services: The Company recognizes revenue related to the collection and cryopreservation of autologous adult stem cells when the cryopreservation process is completed which is approximately twenty-four hours after cells have been collected. Revenue related to advance payments of storage fees is recognized ratably over the period covered by the advance payments. License Fees: PCT and Hitachi Chemical also entered into an exclusive license agreement for Asia pursuant to which PCT received $5.6 million from Hitachi Chemical in 2016. PCT licensed to Hitachi Chemical certain cell therapy technology and know-how (including an exclusive license to use the PCT brand in Asia) and agreed to provide Hitachi Chemical with certain training and support. As additional consideration, Hitachi Chemical will pay PCT royalties on contract revenue generated in Asia for a minimum of ten years. The initial term of the Hitachi License Agreement is ten years and may be automatically extended for successive additional two year terms. The Company recognizes the payments as revenue on a straight-line basis over the initial ten -year term.</t>
  </si>
  <si>
    <t>Recently Issued Accounting Pronouncement</t>
  </si>
  <si>
    <t>Recently Issued Accounting Pronouncement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anticipates assigning internal resources to assist with the evaluation and implementation of the new standard, and will continue to provide updates during 2017.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is effective in first quarter of fiscal 2018 and earlier adoption is permitted. The Company is currently evaluating the effect that the updated standard will have on the consolidated financial statements and related disclosures.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on January 1, 2018 and will be adopted using a modified retrospective approach which requires a cumulative effect adjustment to retained earnings as of the beginning of the period of adoption. Early adoption is permitted at the beginning of a fiscal year. The Company is currently evaluating the effect that the updated standard will have on the consolidated financial statements and related disclosures.</t>
  </si>
  <si>
    <t>The Business (Tables)</t>
  </si>
  <si>
    <t>Summary of Principles of Consolidation</t>
  </si>
  <si>
    <t>The Consolidated Financial Statements include the accounts of Caladrius Biosciences, Inc. and its wholly-owned and partially-owned subsidiaries and affiliates as listed below. All intercompany activities have been eliminated in consolidation. Entity Percentage of Ownership Location Caladrius Biosciences, Inc. 100% United States of America Amorcyte, LLC 100% United States of America NeoStem Oncology, LLC 100% United States of America Athelos Corporation (1) 98.4% United States of America PCT, LLC, a Caladrius Company (2) 80.1% United States of America NeoStem Family Storage, LLC (2) 80.1% United States of America PCT Allendale, LLC (2) 80.1% United States of America _________________________________________________________________ (1) As of March 31, 2017 , Becton Dickinson's ownership interest was 1.6% . (2) As of March 31, 2017 , Hitachi's ownership interest was 19.9% (see Note 3).</t>
  </si>
  <si>
    <t>Available-for-Sale-Securities (Tables)</t>
  </si>
  <si>
    <t>Schedule of Available-for-sale Securities Reconciliation [Table Text Block]</t>
  </si>
  <si>
    <t>The following table is a summary of available-for-sale securities recorded in cash and cash equivalents or marketable securities in our Consolidated Balance Sheets (in thousands): March 31, 2017 December 31, 2016 Amortized Cost Gross Unrealized Gains Gross Unrealized Losses Estimated Fair Value Amortized Cost Gross Unrealized Gains Gross Unrealized Losses Estimated Fair Value Money market funds $ 1,430.4 $ — $ — $ 1,430.4 $ 4,426.8 $ — $ — $ 4,426.8 Municipal debt securities — — — — — — — — Total $ 1,430.4 $ — $ — $ 1,430.4 $ 4,426.8 $ — $ — $ 4,426.8</t>
  </si>
  <si>
    <t>Marketable Securities [Table Text Block]</t>
  </si>
  <si>
    <t>Estimated fair values of available-for-sale securities are generally based on prices obtained from commercial pricing services. The following table summarizes the classification of the available-for-sale debt securities on our Consolidated Balance Sheets (in thousands): March 31, 2017 December 31, 2016 Cash and cash equivalents $ 1,430.4 $ 4,426.8 Total $ 1,430.4 $ 4,426.8</t>
  </si>
  <si>
    <t>Investments Classified by Contractual Maturity Date [Table Text Block]</t>
  </si>
  <si>
    <t>The following table summarizes our portfolio of available-for-sale debt securities by contractual maturity (in thousands): March 31, 2017 Amortized Cost Estimated Fair Value Less than one year $ 1,430.4 $ 1,430.4 Greater than one year — — Total $ 1,430.4 $ 1,430.4</t>
  </si>
  <si>
    <t>Loss Per Share (Tables)</t>
  </si>
  <si>
    <t>ScheduleOfDilutiveSecuritiesExcludedFromComputationOfEarningsPerShare [Table Text Block]</t>
  </si>
  <si>
    <t>At March 31, 2017 and 2016 , the Company excluded the following potentially dilutive securities: March 31 2017 2016 Stock Options 1,133,459 722,708 Warrants 336,062 460,547 Restricted Shares 132,726 53,935</t>
  </si>
  <si>
    <t>Goodwill and Other Intangible Assets (Tables)</t>
  </si>
  <si>
    <t>Schedule of Finite-Lived Intangible Assets by Major Class [Table Text Block]</t>
  </si>
  <si>
    <t>The Company's intangible assets and related accumulated amortization as of March 31, 2017 and December 31, 2016 consisted of the following (in thousands): March 31, 2017 December 31, 2016 Useful Life Gross Accumulated Amortization Net Gross Accumulated Amortization Net Customer list 10 years $ 1,000.0 $ (620.1 ) $ 379.9 $ 1,000.0 $ (595.1 ) $ 404.9 Manufacturing technology 10 years 3,900.0 (2,418.4 ) 1,481.6 3,900.0 (2,320.9 ) 1,579.1 Tradename 10 years 800.0 (496.1 ) 303.9 800.0 (476.1 ) 323.9 Total intangible assets $ 5,700.0 $ (3,534.6 ) $ 2,165.4 $ 5,700.0 $ (3,392.1 ) $ 2,307.9</t>
  </si>
  <si>
    <t>Schedule of Amortization Expense [Table Text Block]</t>
  </si>
  <si>
    <t>Total intangible amortization expense was classified in the operating expense categories for the periods included below as follows (in thousands): Three Months Ended March 31, 2017 2016 Cost of revenue $ 78.6 $ 79.6 Research and development 18.9 17.9 Selling, general and administrative 45.0 45.0 Total $ 142.5 $ 142.5</t>
  </si>
  <si>
    <t>Schedule of Finite-Lived Intangible Assets, Future Amortization Expense [Table Text Block]</t>
  </si>
  <si>
    <t>Estimated intangible amortization expense for the succeeding five years is as follows (in thousands): 2017 $ 427.5 2018 570.0 2019 570.0 2020 570.0 Thereafter 27.9 Total $ 2,165.4</t>
  </si>
  <si>
    <t>Accrued Liabilities (Tables)</t>
  </si>
  <si>
    <t>Schedule of Accrued Liabilities [Table Text Block]</t>
  </si>
  <si>
    <t>Accrued liabilities as of March 31, 2017 and December 31, 2016 were as follows (in thousands): March 31, 2017 December 31, 2016 Salaries, employee benefits and related taxes $ 2,759.4 $ 4,209.7 Professional fees 730.0 224.5 Other 1,572.4 1,628.4 Total $ 5,061.8 $ 6,062.6</t>
  </si>
  <si>
    <t>Debt Long term debt (Tables)</t>
  </si>
  <si>
    <t>Long-term Debt, Unclassified [Abstract]</t>
  </si>
  <si>
    <t>Schedule of Maturities of Long-term Debt [Table Text Block]</t>
  </si>
  <si>
    <t>Estimated future principal payments due under the Loan and Security Agreement are as follows: Years Ending December 31, (in thousands) 2017 $ 2,369.5 2018 2,524.9 Total $ 4,894.4</t>
  </si>
  <si>
    <t>Shareholders' Equity (Tables)</t>
  </si>
  <si>
    <t>Schedule of Share-based Compensation, Stock Options, Activity [Table Text Block]</t>
  </si>
  <si>
    <t>The following table summarizes the activity for stock options and warrants for the three months ended March 31, 2017 , as adjusted for the Reverse Stock Split: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6 952,790 $ 39.90 7.60 $ — 388,062 $ 76.50 1.24 $ — Changes during the period: Granted 209,418 3.60 — — Exercised — — — — Forfeited (6,294 ) 8.40 — — Expired (22,455 ) 43.20 (52,000 ) 51.30 Outstanding at March 31, 2017 1,133,459 $ 33.30 7.80 $ 386.5 336,062 $ 80.40 1.15 $ — Vested at March 31, 2017 1,103,988 $ 34.00 7.76 $ 357.7 336,062 $ 80.40 1.15 $ — Vested at March 31, 2017 821,156 $ 43.10 7.23 $ 133.6 336,062 $ 80.40 1.15 $ —</t>
  </si>
  <si>
    <t>Restricted Stock [Table Text Block]</t>
  </si>
  <si>
    <t>During the three months ended March 31, 2017 and 2016 , the Company issued restricted stock for services as follows (in thousands, except share data): Three Months Ended March 31, 2017 2016 Number of restricted stock issued 132,726 98,383 Value of restricted stock issued $ 469.9 $ 562.8</t>
  </si>
  <si>
    <t>Share-Based Compensation (Tables)</t>
  </si>
  <si>
    <t>Schedule of Employee Service Share-based Compensation, Allocation of Recognized Period Costs [Table Text Block]</t>
  </si>
  <si>
    <t xml:space="preserve">The following table summarizes the components of share-based compensation expense for the three months ended March 31, 2017 and 2016 (in thousands): Three Months Ended March 31, 2017 2016 Cost of goods sold $ 46.8 $ 124.3 Research and development 52.5 92.3 Selling, general and administrative 433.9 634.6 Total share-based compensation expense $ 533.2 $ 851.2 </t>
  </si>
  <si>
    <t>Disclosure of Share-based Compensation Arrangements by Share-based Payment Award [Table Text Block]</t>
  </si>
  <si>
    <t>Total compensation cost related to nonvested awards not yet recognized and the weighted-average periods over which the awards are expected to be recognized at March 31, 2017 were as follows (in thousands): Stock Options Restricted Stock Unrecognized compensation cost $ 1,381.2 $ 651.5 Expected weighted-average period in years of compensation cost to be recognized 1.85 2.08</t>
  </si>
  <si>
    <t>Share-based Compensation Arrangement by Share-based Payment Award, Options, Grants in Period, Weighted Average Grant Date Fair Value [Table Text Block]</t>
  </si>
  <si>
    <t>Total fair value of shares vested and the weighted average estimated fair values of shares granted for the three months ended March 31, 2017 and 2016 were as follows, as adjusted for the Reverse Stock Split (in thousands): Stock Options Three Months Ended March 31, 2017 2016 Total fair value of shares vested $ 507.1 $ 994.1 Weighted average estimated fair value of shares granted $ 2.34 $ 4.10</t>
  </si>
  <si>
    <t>Segment Information (Tables)</t>
  </si>
  <si>
    <t>Schedule of Segment Reporting Information</t>
  </si>
  <si>
    <t>The following table shows, by segment: net revenue, cost of sales, operating profit, depreciation and amortization, interest expense, income tax benefit (expense), and assets for the three months ended March 31, 2017 and 2016 ($ in thousands): Three Months Ended March 31, 2017 Three Months Ended March 31, 2016 R&amp;D Segment PCT Segment Total R&amp;D Segment PCT Segment Total Net revenues $ — $ 7,922.7 $ 7,922.7 $ — $ 7,489.5 $ 7,489.5 Cost of revenues — 8,042.3 8,042.3 — 6,228.3 6,228.3 Operating loss (7,736.6 ) (1,795.1 ) (9,531.7 ) (10,876.3 ) (197.0 ) (11,073.3 ) Depreciation and amortization 98.9 556.4 655.3 153.1 584.1 737.2 Interest expense 158.9 8.8 167.7 897.2 29.6 926.8 Provision for income taxes — 49.5 49.5 — 53.4 53.4 Total assets $ 13,049.0 $ 35,479.5 $ 48,528.4 $ 21,883.7 $ 41,301.2 $ 63,184.9</t>
  </si>
  <si>
    <t>Commitments and Contingencies (Tables)</t>
  </si>
  <si>
    <t>Schedule of Future Minimum Rental Payments for Operating Leases [Table Text Block]</t>
  </si>
  <si>
    <t>A summary of future minimum rental payments required under operating leases that have initial or remaining terms in excess of one year as of March 31, 2017 are as follows (in thousands): Years ended Operating Leases 2017 $ 1,683.1 2018 1,723.5 2019 1,332.7 2020 792.1 2021 and thereafter 168.1 Total minimum lease payments $ 5,699.5</t>
  </si>
  <si>
    <t>The Business Proposed Sale of Remaining Interest in PCT to Hitachi America (Details) - USD ($) $ in Millions</t>
  </si>
  <si>
    <t>Mar. 16, 2017</t>
  </si>
  <si>
    <t>Mar. 11, 2016</t>
  </si>
  <si>
    <t>Subsidiary, Sale of Stock [Line Items]</t>
  </si>
  <si>
    <t>Subsidiary, Ownership Interest by Parent</t>
  </si>
  <si>
    <t>80.10%</t>
  </si>
  <si>
    <t>Proceeds From Licensing Agreements, Initial Payment</t>
  </si>
  <si>
    <t>Cumulative Revenue Threshold for Receiving Milestone Payment</t>
  </si>
  <si>
    <t>PCT Allendale, LLC [Member] | Hitachi Chemical Co., LTD [Member]</t>
  </si>
  <si>
    <t>Proceeds From Licensing Agreements</t>
  </si>
  <si>
    <t>The Business CLBS03 (Details) $ in Millions</t>
  </si>
  <si>
    <t>12 Months Ended</t>
  </si>
  <si>
    <t>Dec. 31, 2015cohort</t>
  </si>
  <si>
    <t>May 04, 2017USD ($)</t>
  </si>
  <si>
    <t>Feb. 23, 2017USD ($)</t>
  </si>
  <si>
    <t>Research and Development Arrangement, Contract to Perform for Others [Line Items]</t>
  </si>
  <si>
    <t>Interim Efficacy Analysis, Percentage Threshold</t>
  </si>
  <si>
    <t>50.00%</t>
  </si>
  <si>
    <t>Interim Efficacy Analysis, Follow-up Milestone Period</t>
  </si>
  <si>
    <t>6 years</t>
  </si>
  <si>
    <t>Grants Receivable</t>
  </si>
  <si>
    <t>The Sanford Project: T-Rex Study [Member]</t>
  </si>
  <si>
    <t>Number of Cohorts | cohort</t>
  </si>
  <si>
    <t>Subsequent Event [Member]</t>
  </si>
  <si>
    <t>Grants Receivable, Current</t>
  </si>
  <si>
    <t>The Business Cell Therapy Development and Manufacturing (Details)</t>
  </si>
  <si>
    <t>Mar. 31, 2017clientproductfiling</t>
  </si>
  <si>
    <t>Equity Method Investment, Ownership Percentage</t>
  </si>
  <si>
    <t>19.90%</t>
  </si>
  <si>
    <t>PCT Allendale, LLC [Member]</t>
  </si>
  <si>
    <t>Number Of Clients | client</t>
  </si>
  <si>
    <t>Number Of Products Produced | product</t>
  </si>
  <si>
    <t>PCT Allendale, LLC [Member] | United States And European Union [Member]</t>
  </si>
  <si>
    <t>Number Of Supported Regulatory Filings | filing</t>
  </si>
  <si>
    <t>The Business Financial Information &amp; Liquidity (Details) - USD ($)</t>
  </si>
  <si>
    <t>Equity Method Investment, Ownership Percentage, If Initial Payment and Termination Fee Not Paid</t>
  </si>
  <si>
    <t>32.20%</t>
  </si>
  <si>
    <t>Equity Method Investment, Ownership Percentage, If Agreement Is Terminated</t>
  </si>
  <si>
    <t>26.00%</t>
  </si>
  <si>
    <t>Loss on Contract Termination</t>
  </si>
  <si>
    <t>21.00%</t>
  </si>
  <si>
    <t>The Business Principal of consolidation (Details)</t>
  </si>
  <si>
    <t>Schedule of Subisidiary [Line Items]</t>
  </si>
  <si>
    <t>NeoStem, Inc. [Member]</t>
  </si>
  <si>
    <t>100.00%</t>
  </si>
  <si>
    <t>Amorcyte, LLC [Member] | UNITED STATES</t>
  </si>
  <si>
    <t>NeoStem Oncology [Member] | UNITED STATES</t>
  </si>
  <si>
    <t>Athelos Corporation [Member] | UNITED STATES</t>
  </si>
  <si>
    <t>98.40%</t>
  </si>
  <si>
    <t>PCT Allendale, LLC [Member] | UNITED STATES</t>
  </si>
  <si>
    <t>Becton Dickson [Member]</t>
  </si>
  <si>
    <t>Noncontrolling Interest, Ownership Percentage by Noncontrolling Owners</t>
  </si>
  <si>
    <t>1.60%</t>
  </si>
  <si>
    <t>Summary of Significant Accounting Policies (Details) - USD ($)</t>
  </si>
  <si>
    <t>9 Months Ended</t>
  </si>
  <si>
    <t>Sep. 30, 2016</t>
  </si>
  <si>
    <t>Dec. 31, 2015</t>
  </si>
  <si>
    <t>Concentration Risk [Line Items]</t>
  </si>
  <si>
    <t>Goodwill impairment</t>
  </si>
  <si>
    <t>Clinical Services Reimbursement</t>
  </si>
  <si>
    <t>Revene Recognition Period for Cryoperservation Process</t>
  </si>
  <si>
    <t>24 hours</t>
  </si>
  <si>
    <t>Customer Concentration Risk [Member] | Sales Revenue, Net [Member]</t>
  </si>
  <si>
    <t>Concentration Risk, Percentage</t>
  </si>
  <si>
    <t>59.00%</t>
  </si>
  <si>
    <t>Customer Concentration Risk [Member] | Accounts Receivable [Member]</t>
  </si>
  <si>
    <t>66.00%</t>
  </si>
  <si>
    <t>Customer One [Member] | Customer Concentration Risk [Member] | Sales Revenue, Net [Member]</t>
  </si>
  <si>
    <t>23.00%</t>
  </si>
  <si>
    <t>Customer One [Member] | Customer Concentration Risk [Member] | Accounts Receivable [Member]</t>
  </si>
  <si>
    <t>32.00%</t>
  </si>
  <si>
    <t>Contract Receivable</t>
  </si>
  <si>
    <t>Licenses Revenue</t>
  </si>
  <si>
    <t>Deferred Revenue, Noncurrent</t>
  </si>
  <si>
    <t>Length of Extension Contract for Royalty Payments from Revenue Generated in Asia</t>
  </si>
  <si>
    <t>2 years</t>
  </si>
  <si>
    <t>Minimum [Member] | PCT Allendale, LLC [Member]</t>
  </si>
  <si>
    <t>Length of Contract for Royalty Payments from Revenue Generated in Asia</t>
  </si>
  <si>
    <t>10 years</t>
  </si>
  <si>
    <t>Collaboration and License Agreement (Details) - USD ($)</t>
  </si>
  <si>
    <t>Jun. 30, 2017</t>
  </si>
  <si>
    <t>Business Acquisition [Line Items]</t>
  </si>
  <si>
    <t>Recorded Unconditional Purchase Obligation</t>
  </si>
  <si>
    <t>Unrecorded Unconditional Purchase Obligation, Maximum Quantity</t>
  </si>
  <si>
    <t>Purchase Obligation</t>
  </si>
  <si>
    <t>Scenario, Forecast [Member] | Hitachi Chemical Co., LTD [Member]</t>
  </si>
  <si>
    <t>Proceeds From Licensing Agreements, Closing Payments</t>
  </si>
  <si>
    <t>Director [Member] | Scenario, Forecast [Member] | Robert A. Preti [Member]</t>
  </si>
  <si>
    <t>Related Party Transaction, Payment for Retention Agreement in Connection with Sale, First Retention Payment</t>
  </si>
  <si>
    <t>Related Party Transaction, Payment for Retention Agreement in Connection with Sale, Second Retention Payment</t>
  </si>
  <si>
    <t>Related Party Transaction, Payment for Retention Agreement in Connection with Sale, Third Retention Payment, Percentage of Milestone Payment</t>
  </si>
  <si>
    <t>5.00%</t>
  </si>
  <si>
    <t>Available-for-Sale-Securities Schedule of Available-for-sale Securites Reconciliation (Details) - USD ($)</t>
  </si>
  <si>
    <t>Schedule of Available-for-sale Securities [Line Items]</t>
  </si>
  <si>
    <t>Available-for-sale Securities, Amortized Cost Basis</t>
  </si>
  <si>
    <t>Deferred Tax Liabilities, Unrealized Gains on Trading Securities</t>
  </si>
  <si>
    <t>Available-for-sale Securities, Continuous Unrealized Loss Position, Fair Value</t>
  </si>
  <si>
    <t>Certificates of Deposit, at Carrying Value</t>
  </si>
  <si>
    <t>Money Market Funds [Member]</t>
  </si>
  <si>
    <t>Municipal Bonds [Member]</t>
  </si>
  <si>
    <t>Available-for-Sale-Securities Classification of the available-for-sale securities (Details) - USD ($)</t>
  </si>
  <si>
    <t>Cash</t>
  </si>
  <si>
    <t>Available-for-Sale-Securities Available-for-sale Securities by Contractual Maturity (Details)</t>
  </si>
  <si>
    <t>Mar. 31, 2017USD ($)</t>
  </si>
  <si>
    <t>Amortized Cost</t>
  </si>
  <si>
    <t>Available-for-sale Securities, Debt Maturities, Remainder of Fiscal Year, Amortized Cost Basis</t>
  </si>
  <si>
    <t>Available-for-sale Securities, Debt Maturities, Year Two Through Five, Amortized Cost Basis</t>
  </si>
  <si>
    <t>Available-for-sale Securities, Noncurrent</t>
  </si>
  <si>
    <t>Estimated Fair Value</t>
  </si>
  <si>
    <t>Deferred Costs (Details) - USD ($)</t>
  </si>
  <si>
    <t>Schedule of Inventory [Line Items]</t>
  </si>
  <si>
    <t>Multiple Stage Contracts [Member]</t>
  </si>
  <si>
    <t>Deferred Revenue</t>
  </si>
  <si>
    <t>Loss Per Share (Details) - shares</t>
  </si>
  <si>
    <t>Warrants</t>
  </si>
  <si>
    <t>Class of Stock [Line Items]</t>
  </si>
  <si>
    <t>Dilutive Securities Excluded From Computation Of Earnings Per Share, Shares</t>
  </si>
  <si>
    <t>Stock Options [Member]</t>
  </si>
  <si>
    <t>Restricted Stock [Member]</t>
  </si>
  <si>
    <t>Goodwill and Other Intangible Assets Intangible Assets and Related Accumulated Amortization (Details) - USD ($)</t>
  </si>
  <si>
    <t>Goodwill [Roll Forward]</t>
  </si>
  <si>
    <t>Finite-Lived Intangible Assets, Gross</t>
  </si>
  <si>
    <t>Finite-Lived Intangible Assets, Accumulated Amortization</t>
  </si>
  <si>
    <t>Finite-Lived Intangible Assets, Future Amortization Expense</t>
  </si>
  <si>
    <t>Customer Lists [Member]</t>
  </si>
  <si>
    <t>Finite-Lived Intangible Assets, Useful Life</t>
  </si>
  <si>
    <t>Manufacturing Technology [Member]</t>
  </si>
  <si>
    <t>Trade Names [Member]</t>
  </si>
  <si>
    <t>Goodwill and Other Intangible Assets Intangible Amortization Expense (Details) - USD ($)</t>
  </si>
  <si>
    <t>Finite-Lived Intangible Assets [Line Items]</t>
  </si>
  <si>
    <t>Amortization of Intangible Assets</t>
  </si>
  <si>
    <t>Cost of revenue</t>
  </si>
  <si>
    <t>Selling, general and administrative</t>
  </si>
  <si>
    <t>Goodwill and Other Intangible Assets Goodwill (Details) - USD ($)</t>
  </si>
  <si>
    <t>Goodwill [Abstract]</t>
  </si>
  <si>
    <t>Future Amortization Expense, Year Two</t>
  </si>
  <si>
    <t>Future Amortization Expense, Year Three</t>
  </si>
  <si>
    <t>Future Amortization Expense, Year Four</t>
  </si>
  <si>
    <t>Future, Amortization Expense, Year Five</t>
  </si>
  <si>
    <t>Thereafter</t>
  </si>
  <si>
    <t>Accrued Liabilities (Details) - USD ($)</t>
  </si>
  <si>
    <t>Salaries, employee benefits and related taxes</t>
  </si>
  <si>
    <t>Professional fees</t>
  </si>
  <si>
    <t>Other</t>
  </si>
  <si>
    <t>Debt (Details) - USD ($)</t>
  </si>
  <si>
    <t>Sep. 26, 2014</t>
  </si>
  <si>
    <t>Debt Instrument [Line Items]</t>
  </si>
  <si>
    <t>Notes Payable</t>
  </si>
  <si>
    <t>Debt Issuance Cost</t>
  </si>
  <si>
    <t>Long-term Debt and Capital Lease Obligations, Maturities, Repayments of Principal in Year Four</t>
  </si>
  <si>
    <t>Long-term Debt and Capital Lease Obligations, Maturities, Repayments of Principal in Year Five</t>
  </si>
  <si>
    <t>Long-term Debt</t>
  </si>
  <si>
    <t>Impaired Long-Lived Assets Held and Used, Asset Name [Domain]</t>
  </si>
  <si>
    <t>Debt Instrument, Periodic Payment, Interest</t>
  </si>
  <si>
    <t>8.00%</t>
  </si>
  <si>
    <t>Long-term Debt [Member]</t>
  </si>
  <si>
    <t>Debt Instrument, Interest Rate, Stated Percentage Rate Range, Minimum</t>
  </si>
  <si>
    <t>8.50%</t>
  </si>
  <si>
    <t>Aspire Capital Purchase Agreement [Member]</t>
  </si>
  <si>
    <t>Long-term Debt, Gross</t>
  </si>
  <si>
    <t>NeoStem, Inc. [Member] | Long-term Debt [Member]</t>
  </si>
  <si>
    <t>Debt Instrument, Payment Terms</t>
  </si>
  <si>
    <t>21 months</t>
  </si>
  <si>
    <t>Oxford Finance LLC [Member]</t>
  </si>
  <si>
    <t>Repayments of Debt</t>
  </si>
  <si>
    <t>Debt Instrument, Payment To Lender Based On Receipt Of Proceeds From Eligible Events, Percent</t>
  </si>
  <si>
    <t>20.00%</t>
  </si>
  <si>
    <t>Long-term Debt, Maturities, Repayments of Principal in Next Twelve Months</t>
  </si>
  <si>
    <t>Minimum [Member] | Notes Payable, Other Payables [Member]</t>
  </si>
  <si>
    <t>1 year</t>
  </si>
  <si>
    <t>Maximum [Member] | Notes Payable, Other Payables [Member]</t>
  </si>
  <si>
    <t>3 years</t>
  </si>
  <si>
    <t>Redeemable Securities (Details) - USD ($) $ in Millions</t>
  </si>
  <si>
    <t>Business Combination, Consideration Transfered, Interest Rate</t>
  </si>
  <si>
    <t>2.00%</t>
  </si>
  <si>
    <t>Shareholders' Equity - Reverse Stock Split (Details)</t>
  </si>
  <si>
    <t>Jul. 28, 2016$ / shares</t>
  </si>
  <si>
    <t>Mar. 31, 2017$ / shares</t>
  </si>
  <si>
    <t>Dec. 31, 2016$ / shares</t>
  </si>
  <si>
    <t>Reverse Stock Split, Conversion Ratio</t>
  </si>
  <si>
    <t>Shareholders' Equity - Equity Issuances (Details)</t>
  </si>
  <si>
    <t>Mar. 22, 2017USD ($)shares</t>
  </si>
  <si>
    <t>Sep. 14, 2016USD ($)clinical_trial_subject$ / sharesshares</t>
  </si>
  <si>
    <t>Nov. 30, 2015USD ($)shares</t>
  </si>
  <si>
    <t>Mar. 31, 2017USD ($)shares</t>
  </si>
  <si>
    <t>Mar. 31, 2016USD ($)</t>
  </si>
  <si>
    <t>Dec. 31, 2016shares</t>
  </si>
  <si>
    <t>May 01, 2015USD ($)</t>
  </si>
  <si>
    <t>Common Stock Warrants, Shares | shares</t>
  </si>
  <si>
    <t>Shares Issued, Price Per Share | $ / shares</t>
  </si>
  <si>
    <t>Common Stock, Shares, Issued | shares</t>
  </si>
  <si>
    <t>RD Purchase Agreement [Member]</t>
  </si>
  <si>
    <t>Stock Issued During Period, Shares, New Issues | shares</t>
  </si>
  <si>
    <t>Proceeds from Issuance of Common Stock</t>
  </si>
  <si>
    <t>Private Purchase Agreement [Member]</t>
  </si>
  <si>
    <t>Proceeds from Issuance of Common Stock, Second Closing, Receivable</t>
  </si>
  <si>
    <t>Purchase Commitment, Maximum Amount Committed, Shares | shares</t>
  </si>
  <si>
    <t>Proceeds from Issuance of Common Stock, Initial Closing</t>
  </si>
  <si>
    <t>Proceeds from Issuance of Common Stock, Second Closing</t>
  </si>
  <si>
    <t>Number of Subjects, Phase 2 CLBS03 Clinical Trial, Second Closing | clinical_trial_subject</t>
  </si>
  <si>
    <t>Purchase Commitment, Remaining Minimum Amount Committed</t>
  </si>
  <si>
    <t>Term of agreement in months</t>
  </si>
  <si>
    <t>24 months</t>
  </si>
  <si>
    <t>Stock Issued During Period, Shares, Other | shares</t>
  </si>
  <si>
    <t>Shares, Issued | shares</t>
  </si>
  <si>
    <t>Common Stock, Value, Issued</t>
  </si>
  <si>
    <t>Discount Applied To Weighted Average Price</t>
  </si>
  <si>
    <t>Shareholders' Equity - Stock options and warrants (Details)</t>
  </si>
  <si>
    <t>Mar. 31, 2017USD ($)$ / shares$ / warrantshares</t>
  </si>
  <si>
    <t>Dec. 31, 2016USD ($)$ / shares$ / warrantshares</t>
  </si>
  <si>
    <t>Stock Options and Warrants [Line Items]</t>
  </si>
  <si>
    <t>Share-based Compensation Arrangement by Share-based Payment Award, Options, Outstanding, Intrinsic Value | $</t>
  </si>
  <si>
    <t>Common Stock Warrants, Shares</t>
  </si>
  <si>
    <t>Weighted Average Exercise Price, Warrants Outstanding | $ / warrant</t>
  </si>
  <si>
    <t>Weighted Average Remaining Contractual Term warrant outstanding</t>
  </si>
  <si>
    <t>1 year 1 month 24 days</t>
  </si>
  <si>
    <t>1 year 2 months 27 days</t>
  </si>
  <si>
    <t>Aggregate Intrinsic Value, Warrants Outstanding | $</t>
  </si>
  <si>
    <t>Warrants Granted</t>
  </si>
  <si>
    <t>Warrants Canceled</t>
  </si>
  <si>
    <t>Weighted Average Exercise Price, Warrants Granted | $ / shares</t>
  </si>
  <si>
    <t>Warrants Exercised</t>
  </si>
  <si>
    <t>Weighted Average Exercise Price, Warrants Exercised | $ / shares</t>
  </si>
  <si>
    <t>Warrants Expired</t>
  </si>
  <si>
    <t>Weighted Average Exercise Price, Warrants Expired | $ / shares</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Aggregate Intrinsic Value, Warrants vested and expected to vest | $</t>
  </si>
  <si>
    <t>Share-based Compensation Arrangement by Share-based Payment Award, Options, Vested and Expected to Vest, Outstanding, Aggregate Intrinsic Value | $</t>
  </si>
  <si>
    <t>Share-based Compensation Arrangement by Share-based Payment Award, Options, Exercisable, Number</t>
  </si>
  <si>
    <t>Weighted Average Exercise Price, Warrants Exercisable | $ / warrant</t>
  </si>
  <si>
    <t>weighted Average Remaining Contractual Term, warrants vested</t>
  </si>
  <si>
    <t>Aggregate Intrinsic Value, Warrants vested | $</t>
  </si>
  <si>
    <t>US Equity Plan [Member]</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7 years 9 months 18 days</t>
  </si>
  <si>
    <t>7 years 7 months 6 days</t>
  </si>
  <si>
    <t>Share-based Compensation Arrangement by Share-based Payment Award, Options, Grants in Period, Net of Forfeitures</t>
  </si>
  <si>
    <t>Share-based Compensation Arrangements by Share-based Payment Award, Options, Grants in Period, Weighted Average Exercise Price | $ / shares</t>
  </si>
  <si>
    <t>Stock Options Exercised</t>
  </si>
  <si>
    <t>Share-based Compensation Arrangements by Share-based Payment Award, Options, Exercises in Period, Weighted Average Exercise Price | $ / shares</t>
  </si>
  <si>
    <t>Stock Options Expired</t>
  </si>
  <si>
    <t>Share-based Compensation Arrangement by Share-based Payment Award, Options, Expirations in Period, Weighted Average Exercise Price | $ / shares</t>
  </si>
  <si>
    <t>Stock Options Forfeited</t>
  </si>
  <si>
    <t>Share-based Compensation Arrangement by Share-based Payment Award, Options, Forfeitures in Period, Weighted Average Exercise Price | $ / sha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7 years 9 months 4 days</t>
  </si>
  <si>
    <t>Weighted Average Remaining Contractual Term, Warrants Vested and Expect to Vest</t>
  </si>
  <si>
    <t>Share-based Compensation Arrangement by Share-based Payment Award, Options, Vested and Expected to Vest, Exercisable, Number</t>
  </si>
  <si>
    <t>Weighted average estimated fair value of shares granted | $ / shares</t>
  </si>
  <si>
    <t>Options, Vested, weighted Average Remaining Contractual Term</t>
  </si>
  <si>
    <t>7 years 2 months 23 days</t>
  </si>
  <si>
    <t>Shareholders' Equity - Restricted Stock (Details) - USD ($)</t>
  </si>
  <si>
    <t>Employee Service Share-based Compensation, Allocation of Recognized Period Costs [Line Items]</t>
  </si>
  <si>
    <t>Stock Issued During Period, Shares, Restricted Stock Award, Gross</t>
  </si>
  <si>
    <t>Stock Issued During Period, Value, Restricted Stock Award, Gross</t>
  </si>
  <si>
    <t>Share-Based Compensation (Details) - USD ($)</t>
  </si>
  <si>
    <t>Share-based Compensation Arrangement by Share-based Payment Award [Line Items]</t>
  </si>
  <si>
    <t>Allocated Share-based Compensation Expense</t>
  </si>
  <si>
    <t>Stock Option [Member]</t>
  </si>
  <si>
    <t>Unrecognized compensation cost</t>
  </si>
  <si>
    <t>Expected weighted-average period in years of compensation cost to be recognized</t>
  </si>
  <si>
    <t>1 year 10 months 6 days</t>
  </si>
  <si>
    <t>Weighted average estimated fair value of shares granted</t>
  </si>
  <si>
    <t>2 years 29 days</t>
  </si>
  <si>
    <t>Selling, General and Administrative Expenses [Member]</t>
  </si>
  <si>
    <t>Total fair value of shares vested</t>
  </si>
  <si>
    <t>Research Funding (Details) - USD ($) $ in Millions</t>
  </si>
  <si>
    <t>May 04, 2017</t>
  </si>
  <si>
    <t>Feb. 23, 2017</t>
  </si>
  <si>
    <t>Subsequent Event [Line Items]</t>
  </si>
  <si>
    <t>Income Taxes Net Operating Loss Carry Forward (Details) - USD ($)</t>
  </si>
  <si>
    <t>Operating Loss Carryforwards [Line Items]</t>
  </si>
  <si>
    <t>Operating Loss Carryforwards</t>
  </si>
  <si>
    <t>Deferred Tax Liabilities, Net, Noncurrent</t>
  </si>
  <si>
    <t>Segment Information (Details)</t>
  </si>
  <si>
    <t>Mar. 31, 2017USD ($)segment</t>
  </si>
  <si>
    <t>Dec. 31, 2016USD ($)</t>
  </si>
  <si>
    <t>Number of reportable operating segments | segment</t>
  </si>
  <si>
    <t>Segment Reporting Information [Line Items]</t>
  </si>
  <si>
    <t>Net revenues</t>
  </si>
  <si>
    <t>Operating Income (Loss)</t>
  </si>
  <si>
    <t>R&amp;D Segment [Member]</t>
  </si>
  <si>
    <t>PCT Segment [Member]</t>
  </si>
  <si>
    <t>Commitments and Contingencies (Details) - USD ($)</t>
  </si>
  <si>
    <t>Operating Leased Assets [Line Items]</t>
  </si>
  <si>
    <t>Operating Leases, Future Minimum Payments Due [Abstract]</t>
  </si>
  <si>
    <t>2021 and thereafter</t>
  </si>
  <si>
    <t>Total minimum lease payments</t>
  </si>
  <si>
    <t>Operating lease expense</t>
  </si>
  <si>
    <t>Subsequent Events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200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940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97606</v>
      </c>
      <c r="C3" s="7" t="n">
        <v>14705008</v>
      </c>
    </row>
    <row r="4" spans="1:3">
      <c r="A4" s="4" t="s">
        <v>26</v>
      </c>
      <c r="B4" s="5" t="n">
        <v>3168756</v>
      </c>
      <c r="C4" s="5" t="n">
        <v>2891723</v>
      </c>
    </row>
    <row r="5" spans="1:3">
      <c r="A5" s="4" t="s">
        <v>27</v>
      </c>
      <c r="B5" s="5" t="n">
        <v>3538641</v>
      </c>
      <c r="C5" s="5" t="n">
        <v>3582298</v>
      </c>
    </row>
    <row r="6" spans="1:3">
      <c r="A6" s="4" t="s">
        <v>28</v>
      </c>
      <c r="B6" s="5" t="n">
        <v>3228845</v>
      </c>
      <c r="C6" s="5" t="n">
        <v>3469932</v>
      </c>
    </row>
    <row r="7" spans="1:3">
      <c r="A7" s="4" t="s">
        <v>29</v>
      </c>
      <c r="B7" s="5" t="n">
        <v>21933848</v>
      </c>
      <c r="C7" s="5" t="n">
        <v>24648961</v>
      </c>
    </row>
    <row r="8" spans="1:3">
      <c r="A8" s="4" t="s">
        <v>30</v>
      </c>
      <c r="B8" s="5" t="n">
        <v>16760376</v>
      </c>
      <c r="C8" s="5" t="n">
        <v>17149241</v>
      </c>
    </row>
    <row r="9" spans="1:3">
      <c r="A9" s="4" t="s">
        <v>31</v>
      </c>
      <c r="B9" s="5" t="n">
        <v>7013315</v>
      </c>
      <c r="C9" s="5" t="n">
        <v>7013315</v>
      </c>
    </row>
    <row r="10" spans="1:3">
      <c r="A10" s="4" t="s">
        <v>32</v>
      </c>
      <c r="B10" s="5" t="n">
        <v>2165380</v>
      </c>
      <c r="C10" s="5" t="n">
        <v>2307880</v>
      </c>
    </row>
    <row r="11" spans="1:3">
      <c r="A11" s="4" t="s">
        <v>33</v>
      </c>
      <c r="B11" s="5" t="n">
        <v>655503</v>
      </c>
      <c r="C11" s="5" t="n">
        <v>713451</v>
      </c>
    </row>
    <row r="12" spans="1:3">
      <c r="A12" s="4" t="s">
        <v>34</v>
      </c>
      <c r="B12" s="5" t="n">
        <v>48528422</v>
      </c>
      <c r="C12" s="5" t="n">
        <v>51832848</v>
      </c>
    </row>
    <row r="13" spans="1:3">
      <c r="A13" s="3" t="s">
        <v>35</v>
      </c>
    </row>
    <row r="14" spans="1:3">
      <c r="A14" s="4" t="s">
        <v>36</v>
      </c>
      <c r="B14" s="5" t="n">
        <v>3578045</v>
      </c>
      <c r="C14" s="5" t="n">
        <v>4366753</v>
      </c>
    </row>
    <row r="15" spans="1:3">
      <c r="A15" s="4" t="s">
        <v>37</v>
      </c>
      <c r="B15" s="5" t="n">
        <v>5061813</v>
      </c>
      <c r="C15" s="5" t="n">
        <v>6062569</v>
      </c>
    </row>
    <row r="16" spans="1:3">
      <c r="A16" s="4" t="s">
        <v>38</v>
      </c>
      <c r="B16" s="5" t="n">
        <v>5000000</v>
      </c>
      <c r="C16" s="5" t="n">
        <v>0</v>
      </c>
    </row>
    <row r="17" spans="1:3">
      <c r="A17" s="4" t="s">
        <v>39</v>
      </c>
      <c r="B17" s="5" t="n">
        <v>3193365</v>
      </c>
      <c r="C17" s="5" t="n">
        <v>3126457</v>
      </c>
    </row>
    <row r="18" spans="1:3">
      <c r="A18" s="4" t="s">
        <v>40</v>
      </c>
      <c r="B18" s="5" t="n">
        <v>1014495</v>
      </c>
      <c r="C18" s="5" t="n">
        <v>847327</v>
      </c>
    </row>
    <row r="19" spans="1:3">
      <c r="A19" s="4" t="s">
        <v>41</v>
      </c>
      <c r="B19" s="5" t="n">
        <v>5364662</v>
      </c>
      <c r="C19" s="5" t="n">
        <v>5098193</v>
      </c>
    </row>
    <row r="20" spans="1:3">
      <c r="A20" s="4" t="s">
        <v>42</v>
      </c>
      <c r="B20" s="5" t="n">
        <v>23212380</v>
      </c>
      <c r="C20" s="5" t="n">
        <v>19501299</v>
      </c>
    </row>
    <row r="21" spans="1:3">
      <c r="A21" s="4" t="s">
        <v>43</v>
      </c>
      <c r="B21" s="5" t="n">
        <v>1120231</v>
      </c>
      <c r="C21" s="5" t="n">
        <v>1070700</v>
      </c>
    </row>
    <row r="22" spans="1:3">
      <c r="A22" s="4" t="s">
        <v>44</v>
      </c>
      <c r="B22" s="5" t="n">
        <v>215985</v>
      </c>
      <c r="C22" s="5" t="n">
        <v>292217</v>
      </c>
    </row>
    <row r="23" spans="1:3">
      <c r="A23" s="4" t="s">
        <v>45</v>
      </c>
      <c r="B23" s="5" t="n">
        <v>4447397</v>
      </c>
      <c r="C23" s="5" t="n">
        <v>4587397</v>
      </c>
    </row>
    <row r="24" spans="1:3">
      <c r="A24" s="4" t="s">
        <v>46</v>
      </c>
      <c r="B24" s="5" t="n">
        <v>1701022</v>
      </c>
      <c r="C24" s="5" t="n">
        <v>2524897</v>
      </c>
    </row>
    <row r="25" spans="1:3">
      <c r="A25" s="4" t="s">
        <v>47</v>
      </c>
      <c r="B25" s="5" t="n">
        <v>407241</v>
      </c>
      <c r="C25" s="5" t="n">
        <v>389858</v>
      </c>
    </row>
    <row r="26" spans="1:3">
      <c r="A26" s="4" t="s">
        <v>48</v>
      </c>
      <c r="B26" s="5" t="n">
        <v>31104256</v>
      </c>
      <c r="C26" s="5" t="n">
        <v>28366368</v>
      </c>
    </row>
    <row r="27" spans="1:3">
      <c r="A27" s="4" t="s">
        <v>49</v>
      </c>
      <c r="B27" s="4" t="s">
        <v>50</v>
      </c>
      <c r="C27" s="4" t="s">
        <v>50</v>
      </c>
    </row>
    <row r="28" spans="1:3">
      <c r="A28" s="4" t="s">
        <v>51</v>
      </c>
      <c r="B28" s="5" t="n">
        <v>19400000</v>
      </c>
      <c r="C28" s="5" t="n">
        <v>19400000</v>
      </c>
    </row>
    <row r="29" spans="1:3">
      <c r="A29" s="3" t="s">
        <v>52</v>
      </c>
    </row>
    <row r="30" spans="1:3">
      <c r="A30" s="4" t="s">
        <v>53</v>
      </c>
      <c r="B30" s="5" t="n">
        <v>100</v>
      </c>
      <c r="C30" s="5" t="n">
        <v>100</v>
      </c>
    </row>
    <row r="31" spans="1:3">
      <c r="A31" s="4" t="s">
        <v>54</v>
      </c>
      <c r="B31" s="5" t="n">
        <v>8953</v>
      </c>
      <c r="C31" s="5" t="n">
        <v>8206</v>
      </c>
    </row>
    <row r="32" spans="1:3">
      <c r="A32" s="4" t="s">
        <v>55</v>
      </c>
      <c r="B32" s="5" t="n">
        <v>414056246</v>
      </c>
      <c r="C32" s="5" t="n">
        <v>410372049</v>
      </c>
    </row>
    <row r="33" spans="1:3">
      <c r="A33" s="4" t="s">
        <v>56</v>
      </c>
      <c r="B33" s="5" t="n">
        <v>-707637</v>
      </c>
      <c r="C33" s="5" t="n">
        <v>-707637</v>
      </c>
    </row>
    <row r="34" spans="1:3">
      <c r="A34" s="4" t="s">
        <v>57</v>
      </c>
      <c r="B34" s="5" t="n">
        <v>-414148636</v>
      </c>
      <c r="C34" s="5" t="n">
        <v>-404788809</v>
      </c>
    </row>
    <row r="35" spans="1:3">
      <c r="A35" s="4" t="s">
        <v>58</v>
      </c>
      <c r="B35" s="5" t="n">
        <v>-790974</v>
      </c>
      <c r="C35" s="5" t="n">
        <v>4883909</v>
      </c>
    </row>
    <row r="36" spans="1:3">
      <c r="A36" s="4" t="s">
        <v>59</v>
      </c>
      <c r="B36" s="5" t="n">
        <v>-1184860</v>
      </c>
      <c r="C36" s="5" t="n">
        <v>-817429</v>
      </c>
    </row>
    <row r="37" spans="1:3">
      <c r="A37" s="4" t="s">
        <v>60</v>
      </c>
      <c r="B37" s="5" t="n">
        <v>-1975834</v>
      </c>
      <c r="C37" s="5" t="n">
        <v>4066480</v>
      </c>
    </row>
    <row r="38" spans="1:3">
      <c r="A38" s="4" t="s">
        <v>61</v>
      </c>
      <c r="B38" s="7" t="n">
        <v>48528422</v>
      </c>
      <c r="C38" s="7" t="n">
        <v>51832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0</v>
      </c>
      <c r="C3" s="7" t="n">
        <v>0</v>
      </c>
    </row>
    <row r="4" spans="1:3">
      <c r="A4" s="4" t="s">
        <v>65</v>
      </c>
      <c r="B4" s="5" t="n">
        <v>20000000</v>
      </c>
      <c r="C4" s="5" t="n">
        <v>20000000</v>
      </c>
    </row>
    <row r="5" spans="1:3">
      <c r="A5" s="4" t="s">
        <v>66</v>
      </c>
      <c r="B5" s="5" t="n">
        <v>1</v>
      </c>
      <c r="C5" s="5" t="n">
        <v>1</v>
      </c>
    </row>
    <row r="6" spans="1:3">
      <c r="A6" s="4" t="s">
        <v>67</v>
      </c>
      <c r="B6" s="8" t="n">
        <v>0.01</v>
      </c>
      <c r="C6" s="8" t="n">
        <v>0.01</v>
      </c>
    </row>
    <row r="7" spans="1:3">
      <c r="A7" s="4" t="s">
        <v>68</v>
      </c>
      <c r="B7" s="5" t="n">
        <v>825000</v>
      </c>
      <c r="C7" s="5" t="n">
        <v>825000</v>
      </c>
    </row>
    <row r="8" spans="1:3">
      <c r="A8" s="4" t="s">
        <v>69</v>
      </c>
      <c r="B8" s="5" t="n">
        <v>10000</v>
      </c>
      <c r="C8" s="5" t="n">
        <v>10000</v>
      </c>
    </row>
    <row r="9" spans="1:3">
      <c r="A9" s="4" t="s">
        <v>70</v>
      </c>
      <c r="B9" s="5" t="n">
        <v>10000</v>
      </c>
      <c r="C9" s="5" t="n">
        <v>10000</v>
      </c>
    </row>
    <row r="10" spans="1:3">
      <c r="A10" s="4" t="s">
        <v>71</v>
      </c>
      <c r="B10" s="9" t="n">
        <v>0.001</v>
      </c>
      <c r="C10" s="9" t="n">
        <v>0.001</v>
      </c>
    </row>
    <row r="11" spans="1:3">
      <c r="A11" s="4" t="s">
        <v>72</v>
      </c>
      <c r="B11" s="5" t="n">
        <v>500000000</v>
      </c>
      <c r="C11" s="5" t="n">
        <v>500000000</v>
      </c>
    </row>
    <row r="12" spans="1:3">
      <c r="A12" s="4" t="s">
        <v>73</v>
      </c>
      <c r="B12" s="5" t="n">
        <v>8953312</v>
      </c>
      <c r="C12" s="5" t="n">
        <v>8205791</v>
      </c>
    </row>
    <row r="13" spans="1:3">
      <c r="A13" s="4" t="s">
        <v>74</v>
      </c>
      <c r="B13" s="5" t="n">
        <v>8953312</v>
      </c>
      <c r="C13" s="5" t="n">
        <v>8205791</v>
      </c>
    </row>
    <row r="14" spans="1:3">
      <c r="A14" s="4" t="s">
        <v>75</v>
      </c>
      <c r="B14" s="5" t="n">
        <v>11080</v>
      </c>
      <c r="C14"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277</v>
      </c>
    </row>
    <row r="2" spans="1:4">
      <c r="A2" s="3" t="s">
        <v>278</v>
      </c>
    </row>
    <row r="3" spans="1:4">
      <c r="A3" s="4" t="s">
        <v>279</v>
      </c>
      <c r="B3" s="4" t="s">
        <v>280</v>
      </c>
      <c r="D3" s="4" t="s">
        <v>280</v>
      </c>
    </row>
    <row r="4" spans="1:4">
      <c r="A4" s="4" t="s">
        <v>154</v>
      </c>
    </row>
    <row r="5" spans="1:4">
      <c r="A5" s="3" t="s">
        <v>278</v>
      </c>
    </row>
    <row r="6" spans="1:4">
      <c r="A6" s="4" t="s">
        <v>281</v>
      </c>
      <c r="B6" s="7" t="n">
        <v>5</v>
      </c>
      <c r="C6" s="7" t="n">
        <v>5</v>
      </c>
    </row>
    <row r="7" spans="1:4">
      <c r="A7" s="4" t="s">
        <v>282</v>
      </c>
      <c r="C7" s="5" t="n">
        <v>125</v>
      </c>
    </row>
    <row r="8" spans="1:4">
      <c r="A8" s="4" t="s">
        <v>283</v>
      </c>
    </row>
    <row r="9" spans="1:4">
      <c r="A9" s="3" t="s">
        <v>278</v>
      </c>
    </row>
    <row r="10" spans="1:4">
      <c r="A10" s="4" t="s">
        <v>284</v>
      </c>
      <c r="B10" s="5" t="n">
        <v>75</v>
      </c>
      <c r="C10" s="7" t="n">
        <v>75</v>
      </c>
    </row>
    <row r="11" spans="1:4">
      <c r="A11" s="4" t="s">
        <v>282</v>
      </c>
      <c r="B11" s="7" t="n">
        <v>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285</v>
      </c>
      <c r="B1" s="2" t="s">
        <v>286</v>
      </c>
    </row>
    <row r="2" spans="1:4">
      <c r="B2" s="2" t="s">
        <v>287</v>
      </c>
      <c r="C2" s="2" t="s">
        <v>288</v>
      </c>
      <c r="D2" s="2" t="s">
        <v>289</v>
      </c>
    </row>
    <row r="3" spans="1:4">
      <c r="A3" s="3" t="s">
        <v>290</v>
      </c>
    </row>
    <row r="4" spans="1:4">
      <c r="A4" s="4" t="s">
        <v>291</v>
      </c>
      <c r="B4" s="4" t="s">
        <v>292</v>
      </c>
    </row>
    <row r="5" spans="1:4">
      <c r="A5" s="4" t="s">
        <v>293</v>
      </c>
      <c r="B5" s="4" t="s">
        <v>294</v>
      </c>
    </row>
    <row r="6" spans="1:4">
      <c r="A6" s="4" t="s">
        <v>295</v>
      </c>
      <c r="D6" s="10" t="n">
        <v>12.2</v>
      </c>
    </row>
    <row r="7" spans="1:4">
      <c r="A7" s="4" t="s">
        <v>296</v>
      </c>
    </row>
    <row r="8" spans="1:4">
      <c r="A8" s="3" t="s">
        <v>290</v>
      </c>
    </row>
    <row r="9" spans="1:4">
      <c r="A9" s="4" t="s">
        <v>297</v>
      </c>
      <c r="B9" s="5" t="n">
        <v>2</v>
      </c>
    </row>
    <row r="10" spans="1:4">
      <c r="A10" s="4" t="s">
        <v>298</v>
      </c>
    </row>
    <row r="11" spans="1:4">
      <c r="A11" s="3" t="s">
        <v>290</v>
      </c>
    </row>
    <row r="12" spans="1:4">
      <c r="A12" s="4" t="s">
        <v>299</v>
      </c>
      <c r="C12" s="10" t="n">
        <v>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300</v>
      </c>
      <c r="B1" s="2" t="s">
        <v>1</v>
      </c>
    </row>
    <row r="2" spans="1:4">
      <c r="B2" s="2" t="s">
        <v>301</v>
      </c>
      <c r="C2" s="2" t="s">
        <v>276</v>
      </c>
      <c r="D2" s="2" t="s">
        <v>277</v>
      </c>
    </row>
    <row r="3" spans="1:4">
      <c r="A3" s="3" t="s">
        <v>290</v>
      </c>
    </row>
    <row r="4" spans="1:4">
      <c r="A4" s="4" t="s">
        <v>302</v>
      </c>
      <c r="D4" s="4" t="s">
        <v>303</v>
      </c>
    </row>
    <row r="5" spans="1:4">
      <c r="A5" s="4" t="s">
        <v>279</v>
      </c>
      <c r="C5" s="4" t="s">
        <v>280</v>
      </c>
      <c r="D5" s="4" t="s">
        <v>280</v>
      </c>
    </row>
    <row r="6" spans="1:4">
      <c r="A6" s="4" t="s">
        <v>304</v>
      </c>
    </row>
    <row r="7" spans="1:4">
      <c r="A7" s="3" t="s">
        <v>290</v>
      </c>
    </row>
    <row r="8" spans="1:4">
      <c r="A8" s="4" t="s">
        <v>305</v>
      </c>
      <c r="B8" s="5" t="n">
        <v>100</v>
      </c>
    </row>
    <row r="9" spans="1:4">
      <c r="A9" s="4" t="s">
        <v>306</v>
      </c>
      <c r="B9" s="5" t="n">
        <v>20000</v>
      </c>
    </row>
    <row r="10" spans="1:4">
      <c r="A10" s="4" t="s">
        <v>307</v>
      </c>
    </row>
    <row r="11" spans="1:4">
      <c r="A11" s="3" t="s">
        <v>290</v>
      </c>
    </row>
    <row r="12" spans="1:4">
      <c r="A12" s="4" t="s">
        <v>308</v>
      </c>
      <c r="B12" s="5" t="n">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7922667</v>
      </c>
      <c r="C3" s="7" t="n">
        <v>7489479</v>
      </c>
    </row>
    <row r="4" spans="1:3">
      <c r="A4" s="4" t="s">
        <v>79</v>
      </c>
      <c r="B4" s="5" t="n">
        <v>8042265</v>
      </c>
      <c r="C4" s="5" t="n">
        <v>6228256</v>
      </c>
    </row>
    <row r="5" spans="1:3">
      <c r="A5" s="4" t="s">
        <v>80</v>
      </c>
      <c r="B5" s="5" t="n">
        <v>3462905</v>
      </c>
      <c r="C5" s="5" t="n">
        <v>5876178</v>
      </c>
    </row>
    <row r="6" spans="1:3">
      <c r="A6" s="4" t="s">
        <v>81</v>
      </c>
      <c r="B6" s="5" t="n">
        <v>5949180</v>
      </c>
      <c r="C6" s="5" t="n">
        <v>6458331</v>
      </c>
    </row>
    <row r="7" spans="1:3">
      <c r="A7" s="4" t="s">
        <v>82</v>
      </c>
      <c r="B7" s="5" t="n">
        <v>17454350</v>
      </c>
      <c r="C7" s="5" t="n">
        <v>18562765</v>
      </c>
    </row>
    <row r="8" spans="1:3">
      <c r="A8" s="4" t="s">
        <v>83</v>
      </c>
      <c r="B8" s="5" t="n">
        <v>-9531683</v>
      </c>
      <c r="C8" s="5" t="n">
        <v>-11073286</v>
      </c>
    </row>
    <row r="9" spans="1:3">
      <c r="A9" s="3" t="s">
        <v>84</v>
      </c>
    </row>
    <row r="10" spans="1:3">
      <c r="A10" s="4" t="s">
        <v>85</v>
      </c>
      <c r="B10" s="5" t="n">
        <v>-44395</v>
      </c>
      <c r="C10" s="5" t="n">
        <v>5685</v>
      </c>
    </row>
    <row r="11" spans="1:3">
      <c r="A11" s="4" t="s">
        <v>86</v>
      </c>
      <c r="B11" s="5" t="n">
        <v>-167715</v>
      </c>
      <c r="C11" s="5" t="n">
        <v>-926817</v>
      </c>
    </row>
    <row r="12" spans="1:3">
      <c r="A12" s="4" t="s">
        <v>87</v>
      </c>
      <c r="B12" s="5" t="n">
        <v>-212110</v>
      </c>
      <c r="C12" s="5" t="n">
        <v>-921132</v>
      </c>
    </row>
    <row r="13" spans="1:3">
      <c r="A13" s="4" t="s">
        <v>88</v>
      </c>
      <c r="B13" s="5" t="n">
        <v>-9743793</v>
      </c>
      <c r="C13" s="5" t="n">
        <v>-11994418</v>
      </c>
    </row>
    <row r="14" spans="1:3">
      <c r="A14" s="4" t="s">
        <v>89</v>
      </c>
      <c r="B14" s="5" t="n">
        <v>49531</v>
      </c>
      <c r="C14" s="5" t="n">
        <v>53378</v>
      </c>
    </row>
    <row r="15" spans="1:3">
      <c r="A15" s="4" t="s">
        <v>90</v>
      </c>
      <c r="B15" s="5" t="n">
        <v>-9793324</v>
      </c>
      <c r="C15" s="5" t="n">
        <v>-12047796</v>
      </c>
    </row>
    <row r="16" spans="1:3">
      <c r="A16" s="4" t="s">
        <v>91</v>
      </c>
      <c r="B16" s="5" t="n">
        <v>-433497</v>
      </c>
      <c r="C16" s="5" t="n">
        <v>-66879</v>
      </c>
    </row>
    <row r="17" spans="1:3">
      <c r="A17" s="4" t="s">
        <v>92</v>
      </c>
      <c r="B17" s="7" t="n">
        <v>-9359827</v>
      </c>
      <c r="C17" s="7" t="n">
        <v>-11980917</v>
      </c>
    </row>
    <row r="18" spans="1:3">
      <c r="A18" s="4" t="s">
        <v>93</v>
      </c>
      <c r="B18" s="8" t="n">
        <v>-1.12</v>
      </c>
      <c r="C18" s="8" t="n">
        <v>-2.09</v>
      </c>
    </row>
    <row r="19" spans="1:3">
      <c r="A19" s="4" t="s">
        <v>94</v>
      </c>
      <c r="B19" s="5" t="n">
        <v>8386903</v>
      </c>
      <c r="C19" s="5" t="n">
        <v>5738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276</v>
      </c>
      <c r="C1" s="2" t="s">
        <v>2</v>
      </c>
      <c r="D1" s="2" t="s">
        <v>77</v>
      </c>
      <c r="E1" s="2" t="s">
        <v>23</v>
      </c>
      <c r="F1" s="2" t="s">
        <v>277</v>
      </c>
    </row>
    <row r="2" spans="1:6">
      <c r="A2" s="3" t="s">
        <v>290</v>
      </c>
    </row>
    <row r="3" spans="1:6">
      <c r="A3" s="4" t="s">
        <v>144</v>
      </c>
      <c r="C3" s="7" t="n">
        <v>-5000000</v>
      </c>
      <c r="D3" s="7" t="n">
        <v>0</v>
      </c>
    </row>
    <row r="4" spans="1:6">
      <c r="A4" s="4" t="s">
        <v>302</v>
      </c>
      <c r="F4" s="4" t="s">
        <v>303</v>
      </c>
    </row>
    <row r="5" spans="1:6">
      <c r="A5" s="4" t="s">
        <v>310</v>
      </c>
      <c r="C5" s="4" t="s">
        <v>311</v>
      </c>
    </row>
    <row r="6" spans="1:6">
      <c r="A6" s="4" t="s">
        <v>312</v>
      </c>
      <c r="C6" s="4" t="s">
        <v>313</v>
      </c>
    </row>
    <row r="7" spans="1:6">
      <c r="A7" s="4" t="s">
        <v>90</v>
      </c>
      <c r="C7" s="7" t="n">
        <v>-9793324</v>
      </c>
      <c r="D7" s="5" t="n">
        <v>-12047796</v>
      </c>
    </row>
    <row r="8" spans="1:6">
      <c r="A8" s="4" t="s">
        <v>135</v>
      </c>
      <c r="C8" s="5" t="n">
        <v>-10087908</v>
      </c>
      <c r="D8" s="7" t="n">
        <v>-8028298</v>
      </c>
    </row>
    <row r="9" spans="1:6">
      <c r="A9" s="4" t="s">
        <v>57</v>
      </c>
      <c r="C9" s="5" t="n">
        <v>-414148636</v>
      </c>
      <c r="E9" s="7" t="n">
        <v>-404788809</v>
      </c>
    </row>
    <row r="10" spans="1:6">
      <c r="A10" s="4" t="s">
        <v>154</v>
      </c>
    </row>
    <row r="11" spans="1:6">
      <c r="A11" s="3" t="s">
        <v>290</v>
      </c>
    </row>
    <row r="12" spans="1:6">
      <c r="A12" s="4" t="s">
        <v>144</v>
      </c>
      <c r="B12" s="7" t="n">
        <v>5000000</v>
      </c>
      <c r="C12" s="5" t="n">
        <v>5000000</v>
      </c>
    </row>
    <row r="13" spans="1:6">
      <c r="A13" s="4" t="s">
        <v>281</v>
      </c>
      <c r="B13" s="7" t="n">
        <v>5000000</v>
      </c>
      <c r="C13" s="5" t="n">
        <v>5000000</v>
      </c>
    </row>
    <row r="14" spans="1:6">
      <c r="A14" s="4" t="s">
        <v>314</v>
      </c>
      <c r="C14" s="7" t="n">
        <v>5000000</v>
      </c>
    </row>
    <row r="15" spans="1:6">
      <c r="A15" s="4" t="s">
        <v>302</v>
      </c>
      <c r="F15" s="4"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6</v>
      </c>
      <c r="B1" s="2" t="s">
        <v>2</v>
      </c>
      <c r="C1" s="2" t="s">
        <v>276</v>
      </c>
      <c r="D1" s="2" t="s">
        <v>277</v>
      </c>
    </row>
    <row r="2" spans="1:4">
      <c r="A2" s="3" t="s">
        <v>317</v>
      </c>
    </row>
    <row r="3" spans="1:4">
      <c r="A3" s="4" t="s">
        <v>279</v>
      </c>
      <c r="C3" s="4" t="s">
        <v>280</v>
      </c>
      <c r="D3" s="4" t="s">
        <v>280</v>
      </c>
    </row>
    <row r="4" spans="1:4">
      <c r="A4" s="4" t="s">
        <v>318</v>
      </c>
    </row>
    <row r="5" spans="1:4">
      <c r="A5" s="3" t="s">
        <v>317</v>
      </c>
    </row>
    <row r="6" spans="1:4">
      <c r="A6" s="4" t="s">
        <v>279</v>
      </c>
      <c r="B6" s="4" t="s">
        <v>319</v>
      </c>
    </row>
    <row r="7" spans="1:4">
      <c r="A7" s="4" t="s">
        <v>320</v>
      </c>
    </row>
    <row r="8" spans="1:4">
      <c r="A8" s="3" t="s">
        <v>317</v>
      </c>
    </row>
    <row r="9" spans="1:4">
      <c r="A9" s="4" t="s">
        <v>279</v>
      </c>
      <c r="B9" s="4" t="s">
        <v>319</v>
      </c>
    </row>
    <row r="10" spans="1:4">
      <c r="A10" s="4" t="s">
        <v>321</v>
      </c>
    </row>
    <row r="11" spans="1:4">
      <c r="A11" s="3" t="s">
        <v>317</v>
      </c>
    </row>
    <row r="12" spans="1:4">
      <c r="A12" s="4" t="s">
        <v>279</v>
      </c>
      <c r="B12" s="4" t="s">
        <v>319</v>
      </c>
    </row>
    <row r="13" spans="1:4">
      <c r="A13" s="4" t="s">
        <v>322</v>
      </c>
    </row>
    <row r="14" spans="1:4">
      <c r="A14" s="3" t="s">
        <v>317</v>
      </c>
    </row>
    <row r="15" spans="1:4">
      <c r="A15" s="4" t="s">
        <v>279</v>
      </c>
      <c r="B15" s="4" t="s">
        <v>323</v>
      </c>
    </row>
    <row r="16" spans="1:4">
      <c r="A16" s="4" t="s">
        <v>324</v>
      </c>
    </row>
    <row r="17" spans="1:4">
      <c r="A17" s="3" t="s">
        <v>317</v>
      </c>
    </row>
    <row r="18" spans="1:4">
      <c r="A18" s="4" t="s">
        <v>279</v>
      </c>
      <c r="B18" s="4" t="s">
        <v>280</v>
      </c>
    </row>
    <row r="19" spans="1:4">
      <c r="A19" s="4" t="s">
        <v>325</v>
      </c>
    </row>
    <row r="20" spans="1:4">
      <c r="A20" s="3" t="s">
        <v>317</v>
      </c>
    </row>
    <row r="21" spans="1:4">
      <c r="A21" s="4" t="s">
        <v>326</v>
      </c>
      <c r="B21" s="4" t="s">
        <v>327</v>
      </c>
    </row>
    <row r="22" spans="1:4">
      <c r="A22" s="4" t="s">
        <v>154</v>
      </c>
    </row>
    <row r="23" spans="1:4">
      <c r="A23" s="3" t="s">
        <v>317</v>
      </c>
    </row>
    <row r="24" spans="1:4">
      <c r="A24" s="4" t="s">
        <v>326</v>
      </c>
      <c r="B24" s="4" t="s">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28</v>
      </c>
      <c r="B1" s="2" t="s">
        <v>1</v>
      </c>
      <c r="D1" s="2" t="s">
        <v>329</v>
      </c>
      <c r="E1" s="2" t="s">
        <v>286</v>
      </c>
    </row>
    <row r="2" spans="1:7">
      <c r="B2" s="2" t="s">
        <v>2</v>
      </c>
      <c r="C2" s="2" t="s">
        <v>77</v>
      </c>
      <c r="D2" s="2" t="s">
        <v>330</v>
      </c>
      <c r="E2" s="2" t="s">
        <v>23</v>
      </c>
      <c r="F2" s="2" t="s">
        <v>331</v>
      </c>
      <c r="G2" s="2" t="s">
        <v>277</v>
      </c>
    </row>
    <row r="3" spans="1:7">
      <c r="A3" s="3" t="s">
        <v>332</v>
      </c>
    </row>
    <row r="4" spans="1:7">
      <c r="A4" s="4" t="s">
        <v>333</v>
      </c>
      <c r="E4" s="7" t="n">
        <v>0</v>
      </c>
    </row>
    <row r="5" spans="1:7">
      <c r="A5" s="4" t="s">
        <v>334</v>
      </c>
      <c r="B5" s="7" t="n">
        <v>1700000</v>
      </c>
      <c r="C5" s="7" t="n">
        <v>1300000</v>
      </c>
    </row>
    <row r="6" spans="1:7">
      <c r="A6" s="4" t="s">
        <v>335</v>
      </c>
      <c r="F6" s="4" t="s">
        <v>336</v>
      </c>
    </row>
    <row r="7" spans="1:7">
      <c r="A7" s="4" t="s">
        <v>41</v>
      </c>
      <c r="B7" s="7" t="n">
        <v>5364662</v>
      </c>
      <c r="E7" s="7" t="n">
        <v>5098193</v>
      </c>
    </row>
    <row r="8" spans="1:7">
      <c r="A8" s="4" t="s">
        <v>337</v>
      </c>
    </row>
    <row r="9" spans="1:7">
      <c r="A9" s="3" t="s">
        <v>332</v>
      </c>
    </row>
    <row r="10" spans="1:7">
      <c r="A10" s="4" t="s">
        <v>338</v>
      </c>
      <c r="B10" s="4" t="s">
        <v>339</v>
      </c>
    </row>
    <row r="11" spans="1:7">
      <c r="A11" s="4" t="s">
        <v>340</v>
      </c>
    </row>
    <row r="12" spans="1:7">
      <c r="A12" s="3" t="s">
        <v>332</v>
      </c>
    </row>
    <row r="13" spans="1:7">
      <c r="A13" s="4" t="s">
        <v>338</v>
      </c>
      <c r="B13" s="4" t="s">
        <v>341</v>
      </c>
    </row>
    <row r="14" spans="1:7">
      <c r="A14" s="4" t="s">
        <v>342</v>
      </c>
    </row>
    <row r="15" spans="1:7">
      <c r="A15" s="3" t="s">
        <v>332</v>
      </c>
    </row>
    <row r="16" spans="1:7">
      <c r="A16" s="4" t="s">
        <v>338</v>
      </c>
      <c r="B16" s="4" t="s">
        <v>343</v>
      </c>
    </row>
    <row r="17" spans="1:7">
      <c r="A17" s="4" t="s">
        <v>344</v>
      </c>
    </row>
    <row r="18" spans="1:7">
      <c r="A18" s="3" t="s">
        <v>332</v>
      </c>
    </row>
    <row r="19" spans="1:7">
      <c r="A19" s="4" t="s">
        <v>338</v>
      </c>
      <c r="B19" s="4" t="s">
        <v>345</v>
      </c>
    </row>
    <row r="20" spans="1:7">
      <c r="A20" s="4" t="s">
        <v>304</v>
      </c>
    </row>
    <row r="21" spans="1:7">
      <c r="A21" s="3" t="s">
        <v>332</v>
      </c>
    </row>
    <row r="22" spans="1:7">
      <c r="A22" s="4" t="s">
        <v>346</v>
      </c>
      <c r="G22" s="7" t="n">
        <v>5600000</v>
      </c>
    </row>
    <row r="23" spans="1:7">
      <c r="A23" s="4" t="s">
        <v>347</v>
      </c>
      <c r="B23" s="7" t="n">
        <v>140000</v>
      </c>
      <c r="C23" s="7" t="n">
        <v>20000</v>
      </c>
    </row>
    <row r="24" spans="1:7">
      <c r="A24" s="4" t="s">
        <v>41</v>
      </c>
      <c r="B24" s="5" t="n">
        <v>600000</v>
      </c>
    </row>
    <row r="25" spans="1:7">
      <c r="A25" s="4" t="s">
        <v>348</v>
      </c>
      <c r="B25" s="7" t="n">
        <v>4400000</v>
      </c>
    </row>
    <row r="26" spans="1:7">
      <c r="A26" s="4" t="s">
        <v>304</v>
      </c>
    </row>
    <row r="27" spans="1:7">
      <c r="A27" s="3" t="s">
        <v>332</v>
      </c>
    </row>
    <row r="28" spans="1:7">
      <c r="A28" s="4" t="s">
        <v>349</v>
      </c>
      <c r="D28" s="4" t="s">
        <v>350</v>
      </c>
    </row>
    <row r="29" spans="1:7">
      <c r="A29" s="4" t="s">
        <v>351</v>
      </c>
    </row>
    <row r="30" spans="1:7">
      <c r="A30" s="3" t="s">
        <v>332</v>
      </c>
    </row>
    <row r="31" spans="1:7">
      <c r="A31" s="4" t="s">
        <v>352</v>
      </c>
      <c r="D31" s="4" t="s">
        <v>353</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276</v>
      </c>
      <c r="C1" s="2" t="s">
        <v>355</v>
      </c>
      <c r="D1" s="2" t="s">
        <v>2</v>
      </c>
      <c r="E1" s="2" t="s">
        <v>77</v>
      </c>
      <c r="F1" s="2" t="s">
        <v>330</v>
      </c>
      <c r="G1" s="2" t="s">
        <v>277</v>
      </c>
    </row>
    <row r="2" spans="1:7">
      <c r="A2" s="3" t="s">
        <v>356</v>
      </c>
    </row>
    <row r="3" spans="1:7">
      <c r="A3" s="4" t="s">
        <v>302</v>
      </c>
      <c r="G3" s="4" t="s">
        <v>303</v>
      </c>
    </row>
    <row r="4" spans="1:7">
      <c r="A4" s="4" t="s">
        <v>279</v>
      </c>
      <c r="B4" s="4" t="s">
        <v>280</v>
      </c>
      <c r="G4" s="4" t="s">
        <v>280</v>
      </c>
    </row>
    <row r="5" spans="1:7">
      <c r="A5" s="4" t="s">
        <v>144</v>
      </c>
      <c r="D5" s="7" t="n">
        <v>-5000000</v>
      </c>
      <c r="E5" s="7" t="n">
        <v>0</v>
      </c>
    </row>
    <row r="6" spans="1:7">
      <c r="A6" s="4" t="s">
        <v>154</v>
      </c>
    </row>
    <row r="7" spans="1:7">
      <c r="A7" s="3" t="s">
        <v>356</v>
      </c>
    </row>
    <row r="8" spans="1:7">
      <c r="A8" s="4" t="s">
        <v>302</v>
      </c>
      <c r="G8" s="4" t="s">
        <v>315</v>
      </c>
    </row>
    <row r="9" spans="1:7">
      <c r="A9" s="4" t="s">
        <v>357</v>
      </c>
      <c r="E9" s="7" t="n">
        <v>20500000</v>
      </c>
      <c r="G9" s="7" t="n">
        <v>19400000</v>
      </c>
    </row>
    <row r="10" spans="1:7">
      <c r="A10" s="4" t="s">
        <v>358</v>
      </c>
      <c r="G10" s="5" t="n">
        <v>15000000</v>
      </c>
    </row>
    <row r="11" spans="1:7">
      <c r="A11" s="4" t="s">
        <v>281</v>
      </c>
      <c r="B11" s="7" t="n">
        <v>5000000</v>
      </c>
      <c r="D11" s="5" t="n">
        <v>5000000</v>
      </c>
    </row>
    <row r="12" spans="1:7">
      <c r="A12" s="4" t="s">
        <v>144</v>
      </c>
      <c r="B12" s="5" t="n">
        <v>5000000</v>
      </c>
      <c r="D12" s="5" t="n">
        <v>5000000</v>
      </c>
    </row>
    <row r="13" spans="1:7">
      <c r="A13" s="4" t="s">
        <v>282</v>
      </c>
      <c r="D13" s="5" t="n">
        <v>125000000</v>
      </c>
    </row>
    <row r="14" spans="1:7">
      <c r="A14" s="4" t="s">
        <v>304</v>
      </c>
    </row>
    <row r="15" spans="1:7">
      <c r="A15" s="3" t="s">
        <v>356</v>
      </c>
    </row>
    <row r="16" spans="1:7">
      <c r="A16" s="4" t="s">
        <v>346</v>
      </c>
      <c r="G16" s="7" t="n">
        <v>5600000</v>
      </c>
    </row>
    <row r="17" spans="1:7">
      <c r="A17" s="4" t="s">
        <v>304</v>
      </c>
    </row>
    <row r="18" spans="1:7">
      <c r="A18" s="3" t="s">
        <v>356</v>
      </c>
    </row>
    <row r="19" spans="1:7">
      <c r="A19" s="4" t="s">
        <v>359</v>
      </c>
      <c r="G19" s="7" t="n">
        <v>4400000</v>
      </c>
    </row>
    <row r="20" spans="1:7">
      <c r="A20" s="4" t="s">
        <v>283</v>
      </c>
    </row>
    <row r="21" spans="1:7">
      <c r="A21" s="3" t="s">
        <v>356</v>
      </c>
    </row>
    <row r="22" spans="1:7">
      <c r="A22" s="4" t="s">
        <v>284</v>
      </c>
      <c r="B22" s="5" t="n">
        <v>75000000</v>
      </c>
      <c r="D22" s="7" t="n">
        <v>75000000</v>
      </c>
    </row>
    <row r="23" spans="1:7">
      <c r="A23" s="4" t="s">
        <v>282</v>
      </c>
      <c r="B23" s="7" t="n">
        <v>125000000</v>
      </c>
    </row>
    <row r="24" spans="1:7">
      <c r="A24" s="4" t="s">
        <v>351</v>
      </c>
    </row>
    <row r="25" spans="1:7">
      <c r="A25" s="3" t="s">
        <v>356</v>
      </c>
    </row>
    <row r="26" spans="1:7">
      <c r="A26" s="4" t="s">
        <v>352</v>
      </c>
      <c r="F26" s="4" t="s">
        <v>353</v>
      </c>
    </row>
    <row r="27" spans="1:7">
      <c r="A27" s="4" t="s">
        <v>360</v>
      </c>
    </row>
    <row r="28" spans="1:7">
      <c r="A28" s="3" t="s">
        <v>356</v>
      </c>
    </row>
    <row r="29" spans="1:7">
      <c r="A29" s="4" t="s">
        <v>284</v>
      </c>
      <c r="C29" s="7" t="n">
        <v>5000000</v>
      </c>
    </row>
    <row r="30" spans="1:7">
      <c r="A30" s="4" t="s">
        <v>361</v>
      </c>
      <c r="C30" s="5" t="n">
        <v>65000000</v>
      </c>
    </row>
    <row r="31" spans="1:7">
      <c r="A31" s="4" t="s">
        <v>362</v>
      </c>
    </row>
    <row r="32" spans="1:7">
      <c r="A32" s="3" t="s">
        <v>356</v>
      </c>
    </row>
    <row r="33" spans="1:7">
      <c r="A33" s="4" t="s">
        <v>363</v>
      </c>
      <c r="C33" s="5" t="n">
        <v>1375000</v>
      </c>
    </row>
    <row r="34" spans="1:7">
      <c r="A34" s="4" t="s">
        <v>364</v>
      </c>
      <c r="C34" s="7" t="n">
        <v>1375000</v>
      </c>
    </row>
    <row r="35" spans="1:7">
      <c r="A35" s="4" t="s">
        <v>365</v>
      </c>
      <c r="C35"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4" t="s">
        <v>369</v>
      </c>
      <c r="B3" s="7" t="n">
        <v>1430400</v>
      </c>
      <c r="C3" s="7" t="n">
        <v>4426800</v>
      </c>
    </row>
    <row r="4" spans="1:3">
      <c r="A4" s="4" t="s">
        <v>370</v>
      </c>
      <c r="B4" s="5" t="n">
        <v>0</v>
      </c>
      <c r="C4" s="5" t="n">
        <v>0</v>
      </c>
    </row>
    <row r="5" spans="1:3">
      <c r="A5" s="4" t="s">
        <v>371</v>
      </c>
      <c r="B5" s="5" t="n">
        <v>0</v>
      </c>
      <c r="C5" s="5" t="n">
        <v>0</v>
      </c>
    </row>
    <row r="6" spans="1:3">
      <c r="A6" s="4" t="s">
        <v>372</v>
      </c>
      <c r="B6" s="5" t="n">
        <v>1430400</v>
      </c>
      <c r="C6" s="5" t="n">
        <v>4426800</v>
      </c>
    </row>
    <row r="7" spans="1:3">
      <c r="A7" s="4" t="s">
        <v>373</v>
      </c>
    </row>
    <row r="8" spans="1:3">
      <c r="A8" s="3" t="s">
        <v>368</v>
      </c>
    </row>
    <row r="9" spans="1:3">
      <c r="A9" s="4" t="s">
        <v>369</v>
      </c>
      <c r="B9" s="5" t="n">
        <v>1430400</v>
      </c>
      <c r="C9" s="5" t="n">
        <v>4426800</v>
      </c>
    </row>
    <row r="10" spans="1:3">
      <c r="A10" s="4" t="s">
        <v>370</v>
      </c>
      <c r="B10" s="5" t="n">
        <v>0</v>
      </c>
      <c r="C10" s="5" t="n">
        <v>0</v>
      </c>
    </row>
    <row r="11" spans="1:3">
      <c r="A11" s="4" t="s">
        <v>371</v>
      </c>
      <c r="B11" s="5" t="n">
        <v>0</v>
      </c>
      <c r="C11" s="5" t="n">
        <v>0</v>
      </c>
    </row>
    <row r="12" spans="1:3">
      <c r="A12" s="4" t="s">
        <v>372</v>
      </c>
      <c r="B12" s="5" t="n">
        <v>1430400</v>
      </c>
      <c r="C12" s="5" t="n">
        <v>4426800</v>
      </c>
    </row>
    <row r="13" spans="1:3">
      <c r="A13" s="4" t="s">
        <v>374</v>
      </c>
    </row>
    <row r="14" spans="1:3">
      <c r="A14" s="3" t="s">
        <v>368</v>
      </c>
    </row>
    <row r="15" spans="1:3">
      <c r="A15" s="4" t="s">
        <v>369</v>
      </c>
      <c r="B15" s="5" t="n">
        <v>0</v>
      </c>
      <c r="C15" s="5" t="n">
        <v>0</v>
      </c>
    </row>
    <row r="16" spans="1:3">
      <c r="A16" s="4" t="s">
        <v>370</v>
      </c>
      <c r="B16" s="5" t="n">
        <v>0</v>
      </c>
      <c r="C16" s="5" t="n">
        <v>0</v>
      </c>
    </row>
    <row r="17" spans="1:3">
      <c r="A17" s="4" t="s">
        <v>371</v>
      </c>
      <c r="B17" s="5" t="n">
        <v>0</v>
      </c>
      <c r="C17" s="5" t="n">
        <v>0</v>
      </c>
    </row>
    <row r="18" spans="1:3">
      <c r="A18" s="4" t="s">
        <v>372</v>
      </c>
      <c r="B18" s="7" t="n">
        <v>0</v>
      </c>
      <c r="C1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1</v>
      </c>
    </row>
    <row r="2" spans="1:3">
      <c r="A2" s="3" t="s">
        <v>165</v>
      </c>
    </row>
    <row r="3" spans="1:3">
      <c r="A3" s="4" t="s">
        <v>376</v>
      </c>
      <c r="B3" s="7" t="n">
        <v>1430400</v>
      </c>
      <c r="C3" s="7" t="n">
        <v>4426800</v>
      </c>
    </row>
    <row r="4" spans="1:3">
      <c r="A4" s="4" t="s">
        <v>102</v>
      </c>
      <c r="B4" s="7" t="n">
        <v>1430400</v>
      </c>
      <c r="C4" s="7" t="n">
        <v>442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165</v>
      </c>
    </row>
    <row r="3" spans="1:2">
      <c r="A3" s="4" t="s">
        <v>379</v>
      </c>
      <c r="B3" s="7" t="n">
        <v>1430400</v>
      </c>
    </row>
    <row r="4" spans="1:2">
      <c r="A4" s="4" t="s">
        <v>380</v>
      </c>
      <c r="B4" s="5" t="n">
        <v>1430400</v>
      </c>
    </row>
    <row r="5" spans="1:2">
      <c r="A5" s="4" t="s">
        <v>381</v>
      </c>
      <c r="B5" s="5" t="n">
        <v>0</v>
      </c>
    </row>
    <row r="6" spans="1:2">
      <c r="A6" s="4" t="s">
        <v>382</v>
      </c>
      <c r="B6" s="5" t="n">
        <v>0</v>
      </c>
    </row>
    <row r="7" spans="1:2">
      <c r="A7" s="4" t="s">
        <v>383</v>
      </c>
      <c r="B7" s="7" t="n">
        <v>1430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4</v>
      </c>
      <c r="B1" s="2" t="s">
        <v>2</v>
      </c>
      <c r="C1" s="2" t="s">
        <v>23</v>
      </c>
    </row>
    <row r="2" spans="1:3">
      <c r="A2" s="3" t="s">
        <v>385</v>
      </c>
    </row>
    <row r="3" spans="1:3">
      <c r="A3" s="4" t="s">
        <v>27</v>
      </c>
      <c r="B3" s="7" t="n">
        <v>3538641</v>
      </c>
      <c r="C3" s="7" t="n">
        <v>3582298</v>
      </c>
    </row>
    <row r="4" spans="1:3">
      <c r="A4" s="4" t="s">
        <v>386</v>
      </c>
    </row>
    <row r="5" spans="1:3">
      <c r="A5" s="3" t="s">
        <v>385</v>
      </c>
    </row>
    <row r="6" spans="1:3">
      <c r="A6" s="4" t="s">
        <v>387</v>
      </c>
      <c r="B6" s="7" t="n">
        <v>4300000</v>
      </c>
      <c r="C6" s="7"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8</v>
      </c>
      <c r="B1" s="2" t="s">
        <v>1</v>
      </c>
    </row>
    <row r="2" spans="1:3">
      <c r="B2" s="2" t="s">
        <v>2</v>
      </c>
      <c r="C2" s="2" t="s">
        <v>77</v>
      </c>
    </row>
    <row r="3" spans="1:3">
      <c r="A3" s="4" t="s">
        <v>389</v>
      </c>
    </row>
    <row r="4" spans="1:3">
      <c r="A4" s="3" t="s">
        <v>390</v>
      </c>
    </row>
    <row r="5" spans="1:3">
      <c r="A5" s="4" t="s">
        <v>391</v>
      </c>
      <c r="B5" s="5" t="n">
        <v>336062</v>
      </c>
      <c r="C5" s="5" t="n">
        <v>460547</v>
      </c>
    </row>
    <row r="6" spans="1:3">
      <c r="A6" s="4" t="s">
        <v>392</v>
      </c>
    </row>
    <row r="7" spans="1:3">
      <c r="A7" s="3" t="s">
        <v>390</v>
      </c>
    </row>
    <row r="8" spans="1:3">
      <c r="A8" s="4" t="s">
        <v>391</v>
      </c>
      <c r="B8" s="5" t="n">
        <v>1133459</v>
      </c>
      <c r="C8" s="5" t="n">
        <v>722708</v>
      </c>
    </row>
    <row r="9" spans="1:3">
      <c r="A9" s="4" t="s">
        <v>393</v>
      </c>
    </row>
    <row r="10" spans="1:3">
      <c r="A10" s="3" t="s">
        <v>390</v>
      </c>
    </row>
    <row r="11" spans="1:3">
      <c r="A11" s="4" t="s">
        <v>391</v>
      </c>
      <c r="B11" s="5" t="n">
        <v>132726</v>
      </c>
      <c r="C11" s="5" t="n">
        <v>539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3</v>
      </c>
    </row>
    <row r="3" spans="1:3">
      <c r="A3" s="3" t="s">
        <v>395</v>
      </c>
    </row>
    <row r="4" spans="1:3">
      <c r="A4" s="4" t="s">
        <v>396</v>
      </c>
      <c r="B4" s="7" t="n">
        <v>5700000</v>
      </c>
      <c r="C4" s="7" t="n">
        <v>5700000</v>
      </c>
    </row>
    <row r="5" spans="1:3">
      <c r="A5" s="4" t="s">
        <v>397</v>
      </c>
      <c r="B5" s="5" t="n">
        <v>-3534600</v>
      </c>
      <c r="C5" s="5" t="n">
        <v>-3392100</v>
      </c>
    </row>
    <row r="6" spans="1:3">
      <c r="A6" s="4" t="s">
        <v>398</v>
      </c>
      <c r="B6" s="5" t="n">
        <v>2165400</v>
      </c>
      <c r="C6" s="5" t="n">
        <v>2307900</v>
      </c>
    </row>
    <row r="7" spans="1:3">
      <c r="A7" s="4" t="s">
        <v>399</v>
      </c>
    </row>
    <row r="8" spans="1:3">
      <c r="A8" s="3" t="s">
        <v>395</v>
      </c>
    </row>
    <row r="9" spans="1:3">
      <c r="A9" s="4" t="s">
        <v>396</v>
      </c>
      <c r="B9" s="5" t="n">
        <v>1000000</v>
      </c>
      <c r="C9" s="5" t="n">
        <v>1000000</v>
      </c>
    </row>
    <row r="10" spans="1:3">
      <c r="A10" s="4" t="s">
        <v>397</v>
      </c>
      <c r="B10" s="5" t="n">
        <v>-620100</v>
      </c>
      <c r="C10" s="5" t="n">
        <v>-595100</v>
      </c>
    </row>
    <row r="11" spans="1:3">
      <c r="A11" s="4" t="s">
        <v>398</v>
      </c>
      <c r="B11" s="7" t="n">
        <v>379900</v>
      </c>
      <c r="C11" s="5" t="n">
        <v>404900</v>
      </c>
    </row>
    <row r="12" spans="1:3">
      <c r="A12" s="4" t="s">
        <v>400</v>
      </c>
      <c r="B12" s="4" t="s">
        <v>353</v>
      </c>
    </row>
    <row r="13" spans="1:3">
      <c r="A13" s="4" t="s">
        <v>401</v>
      </c>
    </row>
    <row r="14" spans="1:3">
      <c r="A14" s="3" t="s">
        <v>395</v>
      </c>
    </row>
    <row r="15" spans="1:3">
      <c r="A15" s="4" t="s">
        <v>396</v>
      </c>
      <c r="B15" s="7" t="n">
        <v>3900000</v>
      </c>
      <c r="C15" s="5" t="n">
        <v>3900000</v>
      </c>
    </row>
    <row r="16" spans="1:3">
      <c r="A16" s="4" t="s">
        <v>397</v>
      </c>
      <c r="B16" s="5" t="n">
        <v>-2418400</v>
      </c>
      <c r="C16" s="5" t="n">
        <v>-2320900</v>
      </c>
    </row>
    <row r="17" spans="1:3">
      <c r="A17" s="4" t="s">
        <v>398</v>
      </c>
      <c r="B17" s="7" t="n">
        <v>1481600</v>
      </c>
      <c r="C17" s="5" t="n">
        <v>1579100</v>
      </c>
    </row>
    <row r="18" spans="1:3">
      <c r="A18" s="4" t="s">
        <v>400</v>
      </c>
      <c r="B18" s="4" t="s">
        <v>353</v>
      </c>
    </row>
    <row r="19" spans="1:3">
      <c r="A19" s="4" t="s">
        <v>402</v>
      </c>
    </row>
    <row r="20" spans="1:3">
      <c r="A20" s="3" t="s">
        <v>395</v>
      </c>
    </row>
    <row r="21" spans="1:3">
      <c r="A21" s="4" t="s">
        <v>396</v>
      </c>
      <c r="B21" s="7" t="n">
        <v>800000</v>
      </c>
      <c r="C21" s="5" t="n">
        <v>800000</v>
      </c>
    </row>
    <row r="22" spans="1:3">
      <c r="A22" s="4" t="s">
        <v>397</v>
      </c>
      <c r="B22" s="5" t="n">
        <v>-496100</v>
      </c>
      <c r="C22" s="5" t="n">
        <v>-476100</v>
      </c>
    </row>
    <row r="23" spans="1:3">
      <c r="A23" s="4" t="s">
        <v>398</v>
      </c>
      <c r="B23" s="7" t="n">
        <v>303900</v>
      </c>
      <c r="C23" s="7" t="n">
        <v>323900</v>
      </c>
    </row>
    <row r="24" spans="1:3">
      <c r="A24" s="4" t="s">
        <v>400</v>
      </c>
      <c r="B2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7</v>
      </c>
    </row>
    <row r="3" spans="1:3">
      <c r="A3" s="4" t="s">
        <v>90</v>
      </c>
      <c r="B3" s="7" t="n">
        <v>-9793324</v>
      </c>
      <c r="C3" s="7" t="n">
        <v>-12047796</v>
      </c>
    </row>
    <row r="4" spans="1:3">
      <c r="A4" s="4" t="s">
        <v>96</v>
      </c>
      <c r="B4" s="5" t="n">
        <v>0</v>
      </c>
      <c r="C4" s="5" t="n">
        <v>-486</v>
      </c>
    </row>
    <row r="5" spans="1:3">
      <c r="A5" s="4" t="s">
        <v>97</v>
      </c>
      <c r="B5" s="5" t="n">
        <v>0</v>
      </c>
      <c r="C5" s="5" t="n">
        <v>-486</v>
      </c>
    </row>
    <row r="6" spans="1:3">
      <c r="A6" s="4" t="s">
        <v>98</v>
      </c>
      <c r="B6" s="5" t="n">
        <v>-9793324</v>
      </c>
      <c r="C6" s="5" t="n">
        <v>-12048282</v>
      </c>
    </row>
    <row r="7" spans="1:3">
      <c r="A7" s="4" t="s">
        <v>99</v>
      </c>
      <c r="B7" s="5" t="n">
        <v>-433497</v>
      </c>
      <c r="C7" s="5" t="n">
        <v>-66879</v>
      </c>
    </row>
    <row r="8" spans="1:3">
      <c r="A8" s="4" t="s">
        <v>100</v>
      </c>
      <c r="B8" s="7" t="n">
        <v>-9359827</v>
      </c>
      <c r="C8" s="7" t="n">
        <v>-11981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7</v>
      </c>
    </row>
    <row r="3" spans="1:3">
      <c r="A3" s="3" t="s">
        <v>404</v>
      </c>
    </row>
    <row r="4" spans="1:3">
      <c r="A4" s="4" t="s">
        <v>405</v>
      </c>
      <c r="B4" s="7" t="n">
        <v>142500</v>
      </c>
      <c r="C4" s="7" t="n">
        <v>142500</v>
      </c>
    </row>
    <row r="5" spans="1:3">
      <c r="A5" s="4" t="s">
        <v>406</v>
      </c>
    </row>
    <row r="6" spans="1:3">
      <c r="A6" s="3" t="s">
        <v>404</v>
      </c>
    </row>
    <row r="7" spans="1:3">
      <c r="A7" s="4" t="s">
        <v>405</v>
      </c>
      <c r="B7" s="5" t="n">
        <v>78600</v>
      </c>
      <c r="C7" s="5" t="n">
        <v>79600</v>
      </c>
    </row>
    <row r="8" spans="1:3">
      <c r="A8" s="4" t="s">
        <v>80</v>
      </c>
    </row>
    <row r="9" spans="1:3">
      <c r="A9" s="3" t="s">
        <v>404</v>
      </c>
    </row>
    <row r="10" spans="1:3">
      <c r="A10" s="4" t="s">
        <v>405</v>
      </c>
      <c r="B10" s="5" t="n">
        <v>18900</v>
      </c>
      <c r="C10" s="5" t="n">
        <v>17900</v>
      </c>
    </row>
    <row r="11" spans="1:3">
      <c r="A11" s="4" t="s">
        <v>407</v>
      </c>
    </row>
    <row r="12" spans="1:3">
      <c r="A12" s="3" t="s">
        <v>404</v>
      </c>
    </row>
    <row r="13" spans="1:3">
      <c r="A13" s="4" t="s">
        <v>405</v>
      </c>
      <c r="B13" s="7" t="n">
        <v>45000</v>
      </c>
      <c r="C13" s="7" t="n">
        <v>4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8</v>
      </c>
      <c r="B1" s="2" t="s">
        <v>2</v>
      </c>
      <c r="C1" s="2" t="s">
        <v>23</v>
      </c>
    </row>
    <row r="2" spans="1:3">
      <c r="A2" s="3" t="s">
        <v>409</v>
      </c>
    </row>
    <row r="3" spans="1:3">
      <c r="A3" s="4" t="s">
        <v>31</v>
      </c>
      <c r="B3" s="7" t="n">
        <v>7000000</v>
      </c>
      <c r="C3" s="7" t="n">
        <v>7000000</v>
      </c>
    </row>
    <row r="4" spans="1:3">
      <c r="A4" s="4" t="s">
        <v>410</v>
      </c>
      <c r="B4" s="5" t="n">
        <v>427500</v>
      </c>
    </row>
    <row r="5" spans="1:3">
      <c r="A5" s="4" t="s">
        <v>411</v>
      </c>
      <c r="B5" s="5" t="n">
        <v>570000</v>
      </c>
    </row>
    <row r="6" spans="1:3">
      <c r="A6" s="4" t="s">
        <v>412</v>
      </c>
      <c r="B6" s="5" t="n">
        <v>570000</v>
      </c>
    </row>
    <row r="7" spans="1:3">
      <c r="A7" s="4" t="s">
        <v>413</v>
      </c>
      <c r="B7" s="5" t="n">
        <v>570000</v>
      </c>
    </row>
    <row r="8" spans="1:3">
      <c r="A8" s="4" t="s">
        <v>414</v>
      </c>
      <c r="B8" s="5" t="n">
        <v>27900</v>
      </c>
    </row>
    <row r="9" spans="1:3">
      <c r="A9" s="4" t="s">
        <v>398</v>
      </c>
      <c r="B9" s="7" t="n">
        <v>2165400</v>
      </c>
      <c r="C9" s="7" t="n">
        <v>2307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5</v>
      </c>
      <c r="B1" s="2" t="s">
        <v>2</v>
      </c>
      <c r="C1" s="2" t="s">
        <v>23</v>
      </c>
    </row>
    <row r="2" spans="1:3">
      <c r="A2" s="3" t="s">
        <v>184</v>
      </c>
    </row>
    <row r="3" spans="1:3">
      <c r="A3" s="4" t="s">
        <v>416</v>
      </c>
      <c r="B3" s="7" t="n">
        <v>2759400</v>
      </c>
      <c r="C3" s="7" t="n">
        <v>4209700</v>
      </c>
    </row>
    <row r="4" spans="1:3">
      <c r="A4" s="4" t="s">
        <v>417</v>
      </c>
      <c r="B4" s="5" t="n">
        <v>730000</v>
      </c>
      <c r="C4" s="5" t="n">
        <v>224500</v>
      </c>
    </row>
    <row r="5" spans="1:3">
      <c r="A5" s="4" t="s">
        <v>418</v>
      </c>
      <c r="B5" s="5" t="n">
        <v>1572400</v>
      </c>
      <c r="C5" s="5" t="n">
        <v>1628400</v>
      </c>
    </row>
    <row r="6" spans="1:3">
      <c r="A6" s="4" t="s">
        <v>183</v>
      </c>
      <c r="B6" s="7" t="n">
        <v>5061800</v>
      </c>
      <c r="C6" s="7" t="n">
        <v>606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277</v>
      </c>
      <c r="C1" s="2" t="s">
        <v>330</v>
      </c>
      <c r="D1" s="2" t="s">
        <v>2</v>
      </c>
      <c r="E1" s="2" t="s">
        <v>77</v>
      </c>
      <c r="F1" s="2" t="s">
        <v>23</v>
      </c>
      <c r="G1" s="2" t="s">
        <v>331</v>
      </c>
      <c r="H1" s="2" t="s">
        <v>420</v>
      </c>
    </row>
    <row r="2" spans="1:8">
      <c r="A2" s="3" t="s">
        <v>421</v>
      </c>
    </row>
    <row r="3" spans="1:8">
      <c r="A3" s="4" t="s">
        <v>422</v>
      </c>
      <c r="D3" s="7" t="n">
        <v>1200000</v>
      </c>
      <c r="G3" s="7" t="n">
        <v>1100000</v>
      </c>
    </row>
    <row r="4" spans="1:8">
      <c r="A4" s="4" t="s">
        <v>302</v>
      </c>
      <c r="B4" s="4" t="s">
        <v>303</v>
      </c>
    </row>
    <row r="5" spans="1:8">
      <c r="A5" s="4" t="s">
        <v>423</v>
      </c>
      <c r="D5" s="5" t="n">
        <v>-100000</v>
      </c>
    </row>
    <row r="6" spans="1:8">
      <c r="A6" s="4" t="s">
        <v>424</v>
      </c>
      <c r="D6" s="5" t="n">
        <v>2369500</v>
      </c>
    </row>
    <row r="7" spans="1:8">
      <c r="A7" s="4" t="s">
        <v>425</v>
      </c>
      <c r="D7" s="5" t="n">
        <v>2524900</v>
      </c>
    </row>
    <row r="8" spans="1:8">
      <c r="A8" s="4" t="s">
        <v>426</v>
      </c>
      <c r="D8" s="5" t="n">
        <v>4894400</v>
      </c>
    </row>
    <row r="9" spans="1:8">
      <c r="A9" s="4" t="s">
        <v>86</v>
      </c>
      <c r="D9" s="7" t="n">
        <v>100000</v>
      </c>
      <c r="E9" s="7" t="n">
        <v>300000</v>
      </c>
    </row>
    <row r="10" spans="1:8">
      <c r="A10" s="4" t="s">
        <v>427</v>
      </c>
    </row>
    <row r="11" spans="1:8">
      <c r="A11" s="3" t="s">
        <v>421</v>
      </c>
    </row>
    <row r="12" spans="1:8">
      <c r="A12" s="4" t="s">
        <v>428</v>
      </c>
      <c r="D12" s="4" t="s">
        <v>429</v>
      </c>
    </row>
    <row r="13" spans="1:8">
      <c r="A13" s="4" t="s">
        <v>430</v>
      </c>
    </row>
    <row r="14" spans="1:8">
      <c r="A14" s="3" t="s">
        <v>421</v>
      </c>
    </row>
    <row r="15" spans="1:8">
      <c r="A15" s="4" t="s">
        <v>431</v>
      </c>
      <c r="D15" s="4" t="s">
        <v>432</v>
      </c>
    </row>
    <row r="16" spans="1:8">
      <c r="A16" s="4" t="s">
        <v>433</v>
      </c>
    </row>
    <row r="17" spans="1:8">
      <c r="A17" s="3" t="s">
        <v>421</v>
      </c>
    </row>
    <row r="18" spans="1:8">
      <c r="A18" s="4" t="s">
        <v>434</v>
      </c>
      <c r="H18" s="7" t="n">
        <v>15000000</v>
      </c>
    </row>
    <row r="19" spans="1:8">
      <c r="A19" s="4" t="s">
        <v>435</v>
      </c>
    </row>
    <row r="20" spans="1:8">
      <c r="A20" s="3" t="s">
        <v>421</v>
      </c>
    </row>
    <row r="21" spans="1:8">
      <c r="A21" s="4" t="s">
        <v>436</v>
      </c>
      <c r="D21" s="4" t="s">
        <v>437</v>
      </c>
    </row>
    <row r="22" spans="1:8">
      <c r="A22" s="4" t="s">
        <v>438</v>
      </c>
    </row>
    <row r="23" spans="1:8">
      <c r="A23" s="3" t="s">
        <v>421</v>
      </c>
    </row>
    <row r="24" spans="1:8">
      <c r="A24" s="4" t="s">
        <v>439</v>
      </c>
      <c r="B24" s="7" t="n">
        <v>7000000</v>
      </c>
      <c r="C24" s="7" t="n">
        <v>3000000</v>
      </c>
    </row>
    <row r="25" spans="1:8">
      <c r="A25" s="4" t="s">
        <v>440</v>
      </c>
      <c r="B25" s="4" t="s">
        <v>441</v>
      </c>
    </row>
    <row r="26" spans="1:8">
      <c r="A26" s="4" t="s">
        <v>426</v>
      </c>
      <c r="D26" s="7" t="n">
        <v>4900000</v>
      </c>
      <c r="F26" s="7" t="n">
        <v>5700000</v>
      </c>
    </row>
    <row r="27" spans="1:8">
      <c r="A27" s="4" t="s">
        <v>442</v>
      </c>
      <c r="D27" s="7" t="n">
        <v>3200000</v>
      </c>
    </row>
    <row r="28" spans="1:8">
      <c r="A28" s="4" t="s">
        <v>443</v>
      </c>
    </row>
    <row r="29" spans="1:8">
      <c r="A29" s="3" t="s">
        <v>421</v>
      </c>
    </row>
    <row r="30" spans="1:8">
      <c r="A30" s="4" t="s">
        <v>436</v>
      </c>
      <c r="D30" s="4" t="s">
        <v>444</v>
      </c>
    </row>
    <row r="31" spans="1:8">
      <c r="A31" s="4" t="s">
        <v>445</v>
      </c>
    </row>
    <row r="32" spans="1:8">
      <c r="A32" s="3" t="s">
        <v>421</v>
      </c>
    </row>
    <row r="33" spans="1:8">
      <c r="A33" s="4" t="s">
        <v>436</v>
      </c>
      <c r="D33"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7</v>
      </c>
      <c r="B1" s="2" t="s">
        <v>277</v>
      </c>
      <c r="C1" s="2" t="s">
        <v>77</v>
      </c>
    </row>
    <row r="2" spans="1:3">
      <c r="A2" s="3" t="s">
        <v>356</v>
      </c>
    </row>
    <row r="3" spans="1:3">
      <c r="A3" s="4" t="s">
        <v>302</v>
      </c>
      <c r="B3" s="4" t="s">
        <v>303</v>
      </c>
    </row>
    <row r="4" spans="1:3">
      <c r="A4" s="4" t="s">
        <v>154</v>
      </c>
    </row>
    <row r="5" spans="1:3">
      <c r="A5" s="3" t="s">
        <v>356</v>
      </c>
    </row>
    <row r="6" spans="1:3">
      <c r="A6" s="4" t="s">
        <v>357</v>
      </c>
      <c r="B6" s="10" t="n">
        <v>19.4</v>
      </c>
      <c r="C6" s="10" t="n">
        <v>20.5</v>
      </c>
    </row>
    <row r="7" spans="1:3">
      <c r="A7" s="4" t="s">
        <v>302</v>
      </c>
      <c r="B7" s="4" t="s">
        <v>315</v>
      </c>
    </row>
    <row r="8" spans="1:3">
      <c r="A8" s="4" t="s">
        <v>448</v>
      </c>
      <c r="B8" s="4" t="s">
        <v>4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4"/>
    <col customWidth="1" max="3" min="3" width="24"/>
    <col customWidth="1" max="4" min="4" width="24"/>
  </cols>
  <sheetData>
    <row r="1" spans="1:4">
      <c r="A1" s="1" t="s">
        <v>450</v>
      </c>
      <c r="B1" s="2" t="s">
        <v>451</v>
      </c>
      <c r="C1" s="2" t="s">
        <v>452</v>
      </c>
      <c r="D1" s="2" t="s">
        <v>453</v>
      </c>
    </row>
    <row r="2" spans="1:4">
      <c r="A2" s="3" t="s">
        <v>390</v>
      </c>
    </row>
    <row r="3" spans="1:4">
      <c r="A3" s="4" t="s">
        <v>71</v>
      </c>
      <c r="B3" s="9" t="n">
        <v>0.001</v>
      </c>
      <c r="C3" s="9" t="n">
        <v>0.001</v>
      </c>
      <c r="D3" s="9" t="n">
        <v>0.001</v>
      </c>
    </row>
    <row r="4" spans="1:4">
      <c r="A4" s="4" t="s">
        <v>454</v>
      </c>
      <c r="B4" s="11"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59"/>
    <col customWidth="1" max="4" min="4" width="27"/>
    <col customWidth="1" max="5" min="5" width="27"/>
    <col customWidth="1" max="6" min="6" width="21"/>
    <col customWidth="1" max="7" min="7" width="20"/>
    <col customWidth="1" max="8" min="8" width="20"/>
  </cols>
  <sheetData>
    <row r="1" spans="1:8">
      <c r="A1" s="1" t="s">
        <v>455</v>
      </c>
      <c r="B1" s="2" t="s">
        <v>456</v>
      </c>
      <c r="C1" s="2" t="s">
        <v>457</v>
      </c>
      <c r="D1" s="2" t="s">
        <v>458</v>
      </c>
      <c r="E1" s="2" t="s">
        <v>459</v>
      </c>
      <c r="F1" s="2" t="s">
        <v>460</v>
      </c>
      <c r="G1" s="2" t="s">
        <v>461</v>
      </c>
      <c r="H1" s="2" t="s">
        <v>462</v>
      </c>
    </row>
    <row r="2" spans="1:8">
      <c r="A2" s="3" t="s">
        <v>390</v>
      </c>
    </row>
    <row r="3" spans="1:8">
      <c r="A3" s="4" t="s">
        <v>463</v>
      </c>
      <c r="E3" s="5" t="n">
        <v>336062</v>
      </c>
      <c r="G3" s="5" t="n">
        <v>388062</v>
      </c>
    </row>
    <row r="4" spans="1:8">
      <c r="A4" s="4" t="s">
        <v>464</v>
      </c>
      <c r="C4" s="8" t="n">
        <v>4.72</v>
      </c>
    </row>
    <row r="5" spans="1:8">
      <c r="A5" s="4" t="s">
        <v>118</v>
      </c>
      <c r="E5" s="7" t="n">
        <v>3241460</v>
      </c>
      <c r="F5" s="7" t="n">
        <v>1096208</v>
      </c>
    </row>
    <row r="6" spans="1:8">
      <c r="A6" s="4" t="s">
        <v>465</v>
      </c>
      <c r="E6" s="5" t="n">
        <v>8953312</v>
      </c>
      <c r="G6" s="5" t="n">
        <v>8205791</v>
      </c>
    </row>
    <row r="7" spans="1:8">
      <c r="A7" s="4" t="s">
        <v>466</v>
      </c>
    </row>
    <row r="8" spans="1:8">
      <c r="A8" s="3" t="s">
        <v>390</v>
      </c>
    </row>
    <row r="9" spans="1:8">
      <c r="A9" s="4" t="s">
        <v>467</v>
      </c>
      <c r="B9" s="5" t="n">
        <v>423729</v>
      </c>
      <c r="C9" s="5" t="n">
        <v>847458</v>
      </c>
    </row>
    <row r="10" spans="1:8">
      <c r="A10" s="4" t="s">
        <v>468</v>
      </c>
      <c r="B10" s="7" t="n">
        <v>2000000</v>
      </c>
      <c r="C10" s="7" t="n">
        <v>4000000</v>
      </c>
    </row>
    <row r="11" spans="1:8">
      <c r="A11" s="4" t="s">
        <v>469</v>
      </c>
    </row>
    <row r="12" spans="1:8">
      <c r="A12" s="3" t="s">
        <v>390</v>
      </c>
    </row>
    <row r="13" spans="1:8">
      <c r="A13" s="4" t="s">
        <v>468</v>
      </c>
      <c r="E13" s="7" t="n">
        <v>6000000</v>
      </c>
    </row>
    <row r="14" spans="1:8">
      <c r="A14" s="4" t="s">
        <v>470</v>
      </c>
      <c r="E14" s="5" t="n">
        <v>4000000</v>
      </c>
    </row>
    <row r="15" spans="1:8">
      <c r="A15" s="4" t="s">
        <v>471</v>
      </c>
      <c r="C15" s="5" t="n">
        <v>4449153</v>
      </c>
    </row>
    <row r="16" spans="1:8">
      <c r="A16" s="4" t="s">
        <v>472</v>
      </c>
      <c r="C16" s="7" t="n">
        <v>12600000</v>
      </c>
    </row>
    <row r="17" spans="1:8">
      <c r="A17" s="4" t="s">
        <v>473</v>
      </c>
      <c r="C17" s="7" t="n">
        <v>8400000</v>
      </c>
    </row>
    <row r="18" spans="1:8">
      <c r="A18" s="4" t="s">
        <v>474</v>
      </c>
      <c r="C18" s="5" t="n">
        <v>70</v>
      </c>
    </row>
    <row r="19" spans="1:8">
      <c r="A19" s="4" t="s">
        <v>433</v>
      </c>
    </row>
    <row r="20" spans="1:8">
      <c r="A20" s="3" t="s">
        <v>390</v>
      </c>
    </row>
    <row r="21" spans="1:8">
      <c r="A21" s="4" t="s">
        <v>468</v>
      </c>
      <c r="E21" s="7" t="n">
        <v>1200000</v>
      </c>
    </row>
    <row r="22" spans="1:8">
      <c r="A22" s="4" t="s">
        <v>471</v>
      </c>
      <c r="D22" s="11" t="n">
        <v>1101927.6</v>
      </c>
    </row>
    <row r="23" spans="1:8">
      <c r="A23" s="4" t="s">
        <v>475</v>
      </c>
      <c r="D23" s="7" t="n">
        <v>30000000</v>
      </c>
    </row>
    <row r="24" spans="1:8">
      <c r="A24" s="4" t="s">
        <v>476</v>
      </c>
      <c r="D24" s="4" t="s">
        <v>477</v>
      </c>
    </row>
    <row r="25" spans="1:8">
      <c r="A25" s="4" t="s">
        <v>478</v>
      </c>
      <c r="D25" s="11" t="n">
        <v>84269.60000000001</v>
      </c>
      <c r="E25" s="5" t="n">
        <v>210506</v>
      </c>
    </row>
    <row r="26" spans="1:8">
      <c r="A26" s="4" t="s">
        <v>479</v>
      </c>
      <c r="E26" s="5" t="n">
        <v>319776</v>
      </c>
    </row>
    <row r="27" spans="1:8">
      <c r="A27" s="4" t="s">
        <v>480</v>
      </c>
      <c r="E27" s="7" t="n">
        <v>1500000</v>
      </c>
    </row>
    <row r="28" spans="1:8">
      <c r="A28" s="4" t="s">
        <v>481</v>
      </c>
      <c r="D28" s="4" t="s">
        <v>366</v>
      </c>
    </row>
    <row r="29" spans="1:8">
      <c r="A29" s="4" t="s">
        <v>433</v>
      </c>
    </row>
    <row r="30" spans="1:8">
      <c r="A30" s="3" t="s">
        <v>390</v>
      </c>
    </row>
    <row r="31" spans="1:8">
      <c r="A31" s="4" t="s">
        <v>475</v>
      </c>
      <c r="H31" s="7" t="n">
        <v>30000000</v>
      </c>
    </row>
    <row r="32" spans="1:8">
      <c r="A32" s="4" t="s">
        <v>465</v>
      </c>
      <c r="E32" s="11" t="n">
        <v>3648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482</v>
      </c>
      <c r="B1" s="2" t="s">
        <v>1</v>
      </c>
      <c r="C1" s="2" t="s">
        <v>286</v>
      </c>
    </row>
    <row r="2" spans="1:3">
      <c r="B2" s="2" t="s">
        <v>483</v>
      </c>
      <c r="C2" s="2" t="s">
        <v>484</v>
      </c>
    </row>
    <row r="3" spans="1:3">
      <c r="A3" s="3" t="s">
        <v>485</v>
      </c>
    </row>
    <row r="4" spans="1:3">
      <c r="A4" s="4" t="s">
        <v>486</v>
      </c>
      <c r="B4" s="7" t="n">
        <v>386500</v>
      </c>
      <c r="C4" s="7" t="n">
        <v>0</v>
      </c>
    </row>
    <row r="5" spans="1:3">
      <c r="A5" s="4" t="s">
        <v>487</v>
      </c>
      <c r="B5" s="5" t="n">
        <v>336062</v>
      </c>
      <c r="C5" s="5" t="n">
        <v>388062</v>
      </c>
    </row>
    <row r="6" spans="1:3">
      <c r="A6" s="4" t="s">
        <v>488</v>
      </c>
      <c r="B6" s="12" t="n">
        <v>80.40000000000001</v>
      </c>
      <c r="C6" s="12" t="n">
        <v>76.5</v>
      </c>
    </row>
    <row r="7" spans="1:3">
      <c r="A7" s="4" t="s">
        <v>489</v>
      </c>
      <c r="B7" s="4" t="s">
        <v>490</v>
      </c>
      <c r="C7" s="4" t="s">
        <v>491</v>
      </c>
    </row>
    <row r="8" spans="1:3">
      <c r="A8" s="4" t="s">
        <v>492</v>
      </c>
      <c r="B8" s="7" t="n">
        <v>0</v>
      </c>
      <c r="C8" s="7" t="n">
        <v>0</v>
      </c>
    </row>
    <row r="9" spans="1:3">
      <c r="A9" s="4" t="s">
        <v>493</v>
      </c>
      <c r="B9" s="5" t="n">
        <v>0</v>
      </c>
    </row>
    <row r="10" spans="1:3">
      <c r="A10" s="4" t="s">
        <v>494</v>
      </c>
      <c r="B10" s="5" t="n">
        <v>-52000</v>
      </c>
    </row>
    <row r="11" spans="1:3">
      <c r="A11" s="4" t="s">
        <v>495</v>
      </c>
      <c r="B11" s="7" t="n">
        <v>0</v>
      </c>
    </row>
    <row r="12" spans="1:3">
      <c r="A12" s="4" t="s">
        <v>496</v>
      </c>
      <c r="B12" s="5" t="n">
        <v>0</v>
      </c>
    </row>
    <row r="13" spans="1:3">
      <c r="A13" s="4" t="s">
        <v>497</v>
      </c>
      <c r="B13" s="7" t="n">
        <v>0</v>
      </c>
    </row>
    <row r="14" spans="1:3">
      <c r="A14" s="4" t="s">
        <v>498</v>
      </c>
      <c r="B14" s="5" t="n">
        <v>0</v>
      </c>
    </row>
    <row r="15" spans="1:3">
      <c r="A15" s="4" t="s">
        <v>499</v>
      </c>
      <c r="B15" s="7" t="n">
        <v>0</v>
      </c>
    </row>
    <row r="16" spans="1:3">
      <c r="A16" s="4" t="s">
        <v>500</v>
      </c>
      <c r="B16" s="8" t="n">
        <v>51.3</v>
      </c>
    </row>
    <row r="17" spans="1:3">
      <c r="A17" s="4" t="s">
        <v>501</v>
      </c>
      <c r="B17" s="7" t="n">
        <v>357700</v>
      </c>
    </row>
    <row r="18" spans="1:3">
      <c r="A18" s="4" t="s">
        <v>502</v>
      </c>
      <c r="B18" s="5" t="n">
        <v>336062</v>
      </c>
    </row>
    <row r="19" spans="1:3">
      <c r="A19" s="4" t="s">
        <v>503</v>
      </c>
      <c r="B19" s="12" t="n">
        <v>80.40000000000001</v>
      </c>
    </row>
    <row r="20" spans="1:3">
      <c r="A20" s="4" t="s">
        <v>504</v>
      </c>
      <c r="B20" s="7" t="n">
        <v>0</v>
      </c>
    </row>
    <row r="21" spans="1:3">
      <c r="A21" s="4" t="s">
        <v>505</v>
      </c>
      <c r="B21" s="7" t="n">
        <v>133600</v>
      </c>
    </row>
    <row r="22" spans="1:3">
      <c r="A22" s="4" t="s">
        <v>506</v>
      </c>
      <c r="B22" s="5" t="n">
        <v>336062</v>
      </c>
    </row>
    <row r="23" spans="1:3">
      <c r="A23" s="4" t="s">
        <v>507</v>
      </c>
      <c r="B23" s="12" t="n">
        <v>80.40000000000001</v>
      </c>
    </row>
    <row r="24" spans="1:3">
      <c r="A24" s="4" t="s">
        <v>508</v>
      </c>
      <c r="B24" s="4" t="s">
        <v>490</v>
      </c>
    </row>
    <row r="25" spans="1:3">
      <c r="A25" s="4" t="s">
        <v>509</v>
      </c>
      <c r="B25" s="7" t="n">
        <v>0</v>
      </c>
    </row>
    <row r="26" spans="1:3">
      <c r="A26" s="4" t="s">
        <v>510</v>
      </c>
    </row>
    <row r="27" spans="1:3">
      <c r="A27" s="3" t="s">
        <v>485</v>
      </c>
    </row>
    <row r="28" spans="1:3">
      <c r="A28" s="4" t="s">
        <v>511</v>
      </c>
      <c r="B28" s="5" t="n">
        <v>1133459</v>
      </c>
      <c r="C28" s="5" t="n">
        <v>952790</v>
      </c>
    </row>
    <row r="29" spans="1:3">
      <c r="A29" s="4" t="s">
        <v>512</v>
      </c>
      <c r="B29" s="8" t="n">
        <v>33.3</v>
      </c>
      <c r="C29" s="8" t="n">
        <v>39.9</v>
      </c>
    </row>
    <row r="30" spans="1:3">
      <c r="A30" s="4" t="s">
        <v>513</v>
      </c>
      <c r="B30" s="4" t="s">
        <v>514</v>
      </c>
      <c r="C30" s="4" t="s">
        <v>515</v>
      </c>
    </row>
    <row r="31" spans="1:3">
      <c r="A31" s="4" t="s">
        <v>516</v>
      </c>
      <c r="B31" s="5" t="n">
        <v>209418</v>
      </c>
    </row>
    <row r="32" spans="1:3">
      <c r="A32" s="4" t="s">
        <v>517</v>
      </c>
      <c r="B32" s="8" t="n">
        <v>3.6</v>
      </c>
    </row>
    <row r="33" spans="1:3">
      <c r="A33" s="4" t="s">
        <v>518</v>
      </c>
      <c r="B33" s="5" t="n">
        <v>0</v>
      </c>
    </row>
    <row r="34" spans="1:3">
      <c r="A34" s="4" t="s">
        <v>519</v>
      </c>
      <c r="B34" s="7" t="n">
        <v>0</v>
      </c>
    </row>
    <row r="35" spans="1:3">
      <c r="A35" s="4" t="s">
        <v>520</v>
      </c>
      <c r="B35" s="5" t="n">
        <v>-6294</v>
      </c>
    </row>
    <row r="36" spans="1:3">
      <c r="A36" s="4" t="s">
        <v>521</v>
      </c>
      <c r="B36" s="8" t="n">
        <v>8.4</v>
      </c>
    </row>
    <row r="37" spans="1:3">
      <c r="A37" s="4" t="s">
        <v>522</v>
      </c>
      <c r="B37" s="5" t="n">
        <v>-22455</v>
      </c>
    </row>
    <row r="38" spans="1:3">
      <c r="A38" s="4" t="s">
        <v>523</v>
      </c>
      <c r="B38" s="8" t="n">
        <v>43.2</v>
      </c>
    </row>
    <row r="39" spans="1:3">
      <c r="A39" s="4" t="s">
        <v>524</v>
      </c>
      <c r="B39" s="5" t="n">
        <v>1103988</v>
      </c>
    </row>
    <row r="40" spans="1:3">
      <c r="A40" s="4" t="s">
        <v>525</v>
      </c>
      <c r="B40" s="7" t="n">
        <v>34</v>
      </c>
    </row>
    <row r="41" spans="1:3">
      <c r="A41" s="4" t="s">
        <v>526</v>
      </c>
      <c r="B41" s="4" t="s">
        <v>527</v>
      </c>
    </row>
    <row r="42" spans="1:3">
      <c r="A42" s="4" t="s">
        <v>528</v>
      </c>
      <c r="B42" s="4" t="s">
        <v>490</v>
      </c>
    </row>
    <row r="43" spans="1:3">
      <c r="A43" s="4" t="s">
        <v>529</v>
      </c>
      <c r="B43" s="5" t="n">
        <v>821156</v>
      </c>
    </row>
    <row r="44" spans="1:3">
      <c r="A44" s="4" t="s">
        <v>530</v>
      </c>
      <c r="B44" s="8" t="n">
        <v>43.1</v>
      </c>
    </row>
    <row r="45" spans="1:3">
      <c r="A45" s="4" t="s">
        <v>531</v>
      </c>
      <c r="B45"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7</v>
      </c>
    </row>
    <row r="3" spans="1:3">
      <c r="A3" s="3" t="s">
        <v>534</v>
      </c>
    </row>
    <row r="4" spans="1:3">
      <c r="A4" s="4" t="s">
        <v>535</v>
      </c>
      <c r="B4" s="5" t="n">
        <v>132726</v>
      </c>
      <c r="C4" s="5" t="n">
        <v>98383</v>
      </c>
    </row>
    <row r="5" spans="1:3">
      <c r="A5" s="4" t="s">
        <v>536</v>
      </c>
      <c r="B5" s="7" t="n">
        <v>469900</v>
      </c>
      <c r="C5" s="7" t="n">
        <v>562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7</v>
      </c>
      <c r="B1" s="2" t="s">
        <v>1</v>
      </c>
    </row>
    <row r="2" spans="1:3">
      <c r="B2" s="2" t="s">
        <v>2</v>
      </c>
      <c r="C2" s="2" t="s">
        <v>77</v>
      </c>
    </row>
    <row r="3" spans="1:3">
      <c r="A3" s="3" t="s">
        <v>538</v>
      </c>
    </row>
    <row r="4" spans="1:3">
      <c r="A4" s="4" t="s">
        <v>539</v>
      </c>
      <c r="B4" s="7" t="n">
        <v>533200</v>
      </c>
      <c r="C4" s="7" t="n">
        <v>851200</v>
      </c>
    </row>
    <row r="5" spans="1:3">
      <c r="A5" s="4" t="s">
        <v>540</v>
      </c>
    </row>
    <row r="6" spans="1:3">
      <c r="A6" s="3" t="s">
        <v>538</v>
      </c>
    </row>
    <row r="7" spans="1:3">
      <c r="A7" s="4" t="s">
        <v>541</v>
      </c>
      <c r="B7" s="7" t="n">
        <v>1381200</v>
      </c>
    </row>
    <row r="8" spans="1:3">
      <c r="A8" s="4" t="s">
        <v>542</v>
      </c>
      <c r="B8" s="4" t="s">
        <v>543</v>
      </c>
    </row>
    <row r="9" spans="1:3">
      <c r="A9" s="4" t="s">
        <v>392</v>
      </c>
    </row>
    <row r="10" spans="1:3">
      <c r="A10" s="3" t="s">
        <v>538</v>
      </c>
    </row>
    <row r="11" spans="1:3">
      <c r="A11" s="4" t="s">
        <v>544</v>
      </c>
      <c r="B11" s="8" t="n">
        <v>2.34</v>
      </c>
      <c r="C11" s="8" t="n">
        <v>4.1</v>
      </c>
    </row>
    <row r="12" spans="1:3">
      <c r="A12" s="4" t="s">
        <v>393</v>
      </c>
    </row>
    <row r="13" spans="1:3">
      <c r="A13" s="3" t="s">
        <v>538</v>
      </c>
    </row>
    <row r="14" spans="1:3">
      <c r="A14" s="4" t="s">
        <v>541</v>
      </c>
      <c r="B14" s="7" t="n">
        <v>651500</v>
      </c>
    </row>
    <row r="15" spans="1:3">
      <c r="A15" s="4" t="s">
        <v>542</v>
      </c>
      <c r="B15" s="4" t="s">
        <v>545</v>
      </c>
    </row>
    <row r="16" spans="1:3">
      <c r="A16" s="4" t="s">
        <v>406</v>
      </c>
    </row>
    <row r="17" spans="1:3">
      <c r="A17" s="3" t="s">
        <v>538</v>
      </c>
    </row>
    <row r="18" spans="1:3">
      <c r="A18" s="4" t="s">
        <v>539</v>
      </c>
      <c r="B18" s="7" t="n">
        <v>46800</v>
      </c>
      <c r="C18" s="7" t="n">
        <v>124300</v>
      </c>
    </row>
    <row r="19" spans="1:3">
      <c r="A19" s="4" t="s">
        <v>80</v>
      </c>
    </row>
    <row r="20" spans="1:3">
      <c r="A20" s="3" t="s">
        <v>538</v>
      </c>
    </row>
    <row r="21" spans="1:3">
      <c r="A21" s="4" t="s">
        <v>539</v>
      </c>
      <c r="B21" s="5" t="n">
        <v>52500</v>
      </c>
      <c r="C21" s="5" t="n">
        <v>92300</v>
      </c>
    </row>
    <row r="22" spans="1:3">
      <c r="A22" s="4" t="s">
        <v>546</v>
      </c>
    </row>
    <row r="23" spans="1:3">
      <c r="A23" s="3" t="s">
        <v>538</v>
      </c>
    </row>
    <row r="24" spans="1:3">
      <c r="A24" s="4" t="s">
        <v>539</v>
      </c>
      <c r="B24" s="5" t="n">
        <v>433900</v>
      </c>
      <c r="C24" s="5" t="n">
        <v>634600</v>
      </c>
    </row>
    <row r="25" spans="1:3">
      <c r="A25" s="4" t="s">
        <v>540</v>
      </c>
    </row>
    <row r="26" spans="1:3">
      <c r="A26" s="3" t="s">
        <v>538</v>
      </c>
    </row>
    <row r="27" spans="1:3">
      <c r="A27" s="4" t="s">
        <v>547</v>
      </c>
      <c r="B27" s="7" t="n">
        <v>507100</v>
      </c>
      <c r="C27" s="7" t="n">
        <v>994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9"/>
    <col customWidth="1" max="2" min="2" width="13"/>
    <col customWidth="1" max="3" min="3" width="50"/>
    <col customWidth="1" max="4" min="4" width="73"/>
    <col customWidth="1" max="5" min="5" width="13"/>
    <col customWidth="1" max="6" min="6" width="27"/>
    <col customWidth="1" max="7" min="7" width="39"/>
    <col customWidth="1" max="8" min="8" width="20"/>
    <col customWidth="1" max="9" min="9" width="15"/>
    <col customWidth="1" max="10" min="10" width="40"/>
  </cols>
  <sheetData>
    <row r="1" spans="1:10">
      <c r="A1" s="1" t="s">
        <v>101</v>
      </c>
      <c r="B1" s="2" t="s">
        <v>102</v>
      </c>
      <c r="C1" s="2" t="s">
        <v>103</v>
      </c>
      <c r="D1" s="2" t="s">
        <v>104</v>
      </c>
      <c r="E1" s="2" t="s">
        <v>105</v>
      </c>
      <c r="F1" s="2" t="s">
        <v>106</v>
      </c>
      <c r="G1" s="2" t="s">
        <v>107</v>
      </c>
      <c r="H1" s="2" t="s">
        <v>108</v>
      </c>
      <c r="I1" s="2" t="s">
        <v>109</v>
      </c>
      <c r="J1" s="2" t="s">
        <v>110</v>
      </c>
    </row>
    <row r="2" spans="1:10">
      <c r="A2" s="4" t="s">
        <v>111</v>
      </c>
      <c r="D2" s="5" t="n">
        <v>10000</v>
      </c>
      <c r="E2" s="5" t="n">
        <v>5673302</v>
      </c>
    </row>
    <row r="3" spans="1:10">
      <c r="A3" s="4" t="s">
        <v>112</v>
      </c>
      <c r="B3" s="7" t="n">
        <v>23283824</v>
      </c>
      <c r="C3" s="7" t="n">
        <v>23713533</v>
      </c>
      <c r="D3" s="7" t="n">
        <v>100</v>
      </c>
      <c r="E3" s="7" t="n">
        <v>5673</v>
      </c>
      <c r="F3" s="7" t="n">
        <v>396547401</v>
      </c>
      <c r="G3" s="7" t="n">
        <v>486</v>
      </c>
      <c r="H3" s="7" t="n">
        <v>-372132490</v>
      </c>
      <c r="I3" s="7" t="n">
        <v>-707637</v>
      </c>
      <c r="J3" s="7" t="n">
        <v>-429709</v>
      </c>
    </row>
    <row r="4" spans="1:10">
      <c r="A4" s="3" t="s">
        <v>113</v>
      </c>
    </row>
    <row r="5" spans="1:10">
      <c r="A5" s="4" t="s">
        <v>90</v>
      </c>
      <c r="B5" s="5" t="n">
        <v>-12047796</v>
      </c>
      <c r="C5" s="5" t="n">
        <v>-11980917</v>
      </c>
      <c r="H5" s="5" t="n">
        <v>-11980917</v>
      </c>
      <c r="J5" s="5" t="n">
        <v>-66879</v>
      </c>
    </row>
    <row r="6" spans="1:10">
      <c r="A6" s="4" t="s">
        <v>114</v>
      </c>
      <c r="B6" s="5" t="n">
        <v>-486</v>
      </c>
      <c r="C6" s="5" t="n">
        <v>-486</v>
      </c>
    </row>
    <row r="7" spans="1:10">
      <c r="A7" s="4" t="s">
        <v>115</v>
      </c>
      <c r="E7" s="5" t="n">
        <v>92181</v>
      </c>
    </row>
    <row r="8" spans="1:10">
      <c r="A8" s="4" t="s">
        <v>116</v>
      </c>
      <c r="B8" s="5" t="n">
        <v>851245</v>
      </c>
      <c r="C8" s="5" t="n">
        <v>851245</v>
      </c>
      <c r="E8" s="7" t="n">
        <v>92</v>
      </c>
      <c r="F8" s="5" t="n">
        <v>851153</v>
      </c>
    </row>
    <row r="9" spans="1:10">
      <c r="A9" s="4" t="s">
        <v>117</v>
      </c>
      <c r="E9" s="5" t="n">
        <v>146844</v>
      </c>
    </row>
    <row r="10" spans="1:10">
      <c r="A10" s="4" t="s">
        <v>118</v>
      </c>
      <c r="B10" s="5" t="n">
        <v>1096208</v>
      </c>
      <c r="C10" s="5" t="n">
        <v>1096208</v>
      </c>
      <c r="E10" s="7" t="n">
        <v>147</v>
      </c>
      <c r="F10" s="5" t="n">
        <v>1096061</v>
      </c>
    </row>
    <row r="11" spans="1:10">
      <c r="A11" s="4" t="s">
        <v>119</v>
      </c>
      <c r="B11" s="5" t="n">
        <v>0</v>
      </c>
      <c r="C11" s="5" t="n">
        <v>-17815</v>
      </c>
      <c r="F11" s="5" t="n">
        <v>-17815</v>
      </c>
      <c r="J11" s="5" t="n">
        <v>17815</v>
      </c>
    </row>
    <row r="12" spans="1:10">
      <c r="A12" s="4" t="s">
        <v>120</v>
      </c>
      <c r="B12" s="5" t="n">
        <v>13182995</v>
      </c>
      <c r="C12" s="5" t="n">
        <v>13661768</v>
      </c>
      <c r="D12" s="7" t="n">
        <v>100</v>
      </c>
      <c r="E12" s="7" t="n">
        <v>5912</v>
      </c>
      <c r="F12" s="5" t="n">
        <v>398476800</v>
      </c>
      <c r="G12" s="5" t="n">
        <v>0</v>
      </c>
      <c r="H12" s="5" t="n">
        <v>-384113407</v>
      </c>
      <c r="I12" s="5" t="n">
        <v>-707637</v>
      </c>
      <c r="J12" s="5" t="n">
        <v>-478773</v>
      </c>
    </row>
    <row r="13" spans="1:10">
      <c r="A13" s="4" t="s">
        <v>121</v>
      </c>
      <c r="D13" s="5" t="n">
        <v>10000</v>
      </c>
      <c r="E13" s="5" t="n">
        <v>5912327</v>
      </c>
    </row>
    <row r="14" spans="1:10">
      <c r="A14" s="4" t="s">
        <v>122</v>
      </c>
      <c r="D14" s="5" t="n">
        <v>10000</v>
      </c>
      <c r="E14" s="5" t="n">
        <v>8205790</v>
      </c>
    </row>
    <row r="15" spans="1:10">
      <c r="A15" s="4" t="s">
        <v>123</v>
      </c>
      <c r="B15" s="5" t="n">
        <v>4066480</v>
      </c>
      <c r="C15" s="5" t="n">
        <v>4883909</v>
      </c>
      <c r="D15" s="7" t="n">
        <v>100</v>
      </c>
      <c r="E15" s="7" t="n">
        <v>8206</v>
      </c>
      <c r="F15" s="5" t="n">
        <v>410372049</v>
      </c>
      <c r="G15" s="5" t="n">
        <v>0</v>
      </c>
      <c r="H15" s="5" t="n">
        <v>-404788809</v>
      </c>
      <c r="I15" s="5" t="n">
        <v>-707637</v>
      </c>
      <c r="J15" s="5" t="n">
        <v>-817429</v>
      </c>
    </row>
    <row r="16" spans="1:10">
      <c r="A16" s="3" t="s">
        <v>113</v>
      </c>
    </row>
    <row r="17" spans="1:10">
      <c r="A17" s="4" t="s">
        <v>90</v>
      </c>
      <c r="B17" s="5" t="n">
        <v>-9793324</v>
      </c>
      <c r="C17" s="5" t="n">
        <v>-9359827</v>
      </c>
      <c r="H17" s="5" t="n">
        <v>-9359827</v>
      </c>
      <c r="J17" s="5" t="n">
        <v>-433497</v>
      </c>
    </row>
    <row r="18" spans="1:10">
      <c r="A18" s="4" t="s">
        <v>115</v>
      </c>
      <c r="E18" s="5" t="n">
        <v>113287</v>
      </c>
    </row>
    <row r="19" spans="1:10">
      <c r="A19" s="4" t="s">
        <v>116</v>
      </c>
      <c r="B19" s="5" t="n">
        <v>509550</v>
      </c>
      <c r="C19" s="5" t="n">
        <v>509550</v>
      </c>
      <c r="E19" s="7" t="n">
        <v>113</v>
      </c>
      <c r="F19" s="5" t="n">
        <v>509437</v>
      </c>
    </row>
    <row r="20" spans="1:10">
      <c r="A20" s="4" t="s">
        <v>117</v>
      </c>
      <c r="E20" s="5" t="n">
        <v>634235</v>
      </c>
    </row>
    <row r="21" spans="1:10">
      <c r="A21" s="4" t="s">
        <v>118</v>
      </c>
      <c r="B21" s="5" t="n">
        <v>3241460</v>
      </c>
      <c r="C21" s="5" t="n">
        <v>3241460</v>
      </c>
      <c r="E21" s="7" t="n">
        <v>634</v>
      </c>
      <c r="F21" s="5" t="n">
        <v>3240826</v>
      </c>
    </row>
    <row r="22" spans="1:10">
      <c r="A22" s="4" t="s">
        <v>119</v>
      </c>
      <c r="B22" s="5" t="n">
        <v>0</v>
      </c>
      <c r="C22" s="5" t="n">
        <v>-66066</v>
      </c>
      <c r="F22" s="5" t="n">
        <v>-66066</v>
      </c>
      <c r="J22" s="5" t="n">
        <v>66066</v>
      </c>
    </row>
    <row r="23" spans="1:10">
      <c r="A23" s="4" t="s">
        <v>124</v>
      </c>
      <c r="B23" s="7" t="n">
        <v>-1975834</v>
      </c>
      <c r="C23" s="7" t="n">
        <v>-790974</v>
      </c>
      <c r="D23" s="7" t="n">
        <v>100</v>
      </c>
      <c r="E23" s="7" t="n">
        <v>8953</v>
      </c>
      <c r="F23" s="7" t="n">
        <v>414056246</v>
      </c>
      <c r="G23" s="7" t="n">
        <v>0</v>
      </c>
      <c r="H23" s="7" t="n">
        <v>-414148636</v>
      </c>
      <c r="I23" s="7" t="n">
        <v>-707637</v>
      </c>
      <c r="J23" s="7" t="n">
        <v>-1184860</v>
      </c>
    </row>
    <row r="24" spans="1:10">
      <c r="A24" s="4" t="s">
        <v>125</v>
      </c>
      <c r="D24" s="5" t="n">
        <v>10000</v>
      </c>
      <c r="E24" s="5" t="n">
        <v>8953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548</v>
      </c>
      <c r="B1" s="2" t="s">
        <v>549</v>
      </c>
      <c r="C1" s="2" t="s">
        <v>550</v>
      </c>
    </row>
    <row r="2" spans="1:3">
      <c r="A2" s="3" t="s">
        <v>551</v>
      </c>
    </row>
    <row r="3" spans="1:3">
      <c r="A3" s="4" t="s">
        <v>295</v>
      </c>
      <c r="C3" s="10" t="n">
        <v>12.2</v>
      </c>
    </row>
    <row r="4" spans="1:3">
      <c r="A4" s="4" t="s">
        <v>298</v>
      </c>
    </row>
    <row r="5" spans="1:3">
      <c r="A5" s="3" t="s">
        <v>551</v>
      </c>
    </row>
    <row r="6" spans="1:3">
      <c r="A6" s="4" t="s">
        <v>299</v>
      </c>
      <c r="B6" s="10" t="n">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2</v>
      </c>
      <c r="B1" s="2" t="s">
        <v>2</v>
      </c>
      <c r="C1" s="2" t="s">
        <v>23</v>
      </c>
    </row>
    <row r="2" spans="1:3">
      <c r="A2" s="3" t="s">
        <v>553</v>
      </c>
    </row>
    <row r="3" spans="1:3">
      <c r="A3" s="4" t="s">
        <v>554</v>
      </c>
      <c r="C3" s="7" t="n">
        <v>232700000</v>
      </c>
    </row>
    <row r="4" spans="1:3">
      <c r="A4" s="4" t="s">
        <v>555</v>
      </c>
      <c r="B4" s="7" t="n">
        <v>1120231</v>
      </c>
      <c r="C4" s="7" t="n">
        <v>1070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556</v>
      </c>
      <c r="B1" s="2" t="s">
        <v>1</v>
      </c>
    </row>
    <row r="2" spans="1:4">
      <c r="B2" s="2" t="s">
        <v>557</v>
      </c>
      <c r="C2" s="2" t="s">
        <v>460</v>
      </c>
      <c r="D2" s="2" t="s">
        <v>558</v>
      </c>
    </row>
    <row r="3" spans="1:4">
      <c r="A3" s="3" t="s">
        <v>211</v>
      </c>
    </row>
    <row r="4" spans="1:4">
      <c r="A4" s="4" t="s">
        <v>559</v>
      </c>
      <c r="B4" s="5" t="n">
        <v>2</v>
      </c>
    </row>
    <row r="5" spans="1:4">
      <c r="A5" s="3" t="s">
        <v>560</v>
      </c>
    </row>
    <row r="6" spans="1:4">
      <c r="A6" s="4" t="s">
        <v>561</v>
      </c>
      <c r="B6" s="7" t="n">
        <v>7922667</v>
      </c>
      <c r="C6" s="7" t="n">
        <v>7489479</v>
      </c>
    </row>
    <row r="7" spans="1:4">
      <c r="A7" s="4" t="s">
        <v>79</v>
      </c>
      <c r="B7" s="5" t="n">
        <v>8042265</v>
      </c>
      <c r="C7" s="5" t="n">
        <v>6228256</v>
      </c>
    </row>
    <row r="8" spans="1:4">
      <c r="A8" s="4" t="s">
        <v>562</v>
      </c>
      <c r="B8" s="5" t="n">
        <v>-9531683</v>
      </c>
      <c r="C8" s="5" t="n">
        <v>-11073286</v>
      </c>
    </row>
    <row r="9" spans="1:4">
      <c r="A9" s="4" t="s">
        <v>129</v>
      </c>
      <c r="B9" s="5" t="n">
        <v>655300</v>
      </c>
      <c r="C9" s="5" t="n">
        <v>737200</v>
      </c>
    </row>
    <row r="10" spans="1:4">
      <c r="A10" s="4" t="s">
        <v>86</v>
      </c>
      <c r="B10" s="5" t="n">
        <v>167715</v>
      </c>
      <c r="C10" s="5" t="n">
        <v>926817</v>
      </c>
    </row>
    <row r="11" spans="1:4">
      <c r="A11" s="4" t="s">
        <v>89</v>
      </c>
      <c r="B11" s="5" t="n">
        <v>49531</v>
      </c>
      <c r="C11" s="5" t="n">
        <v>53378</v>
      </c>
    </row>
    <row r="12" spans="1:4">
      <c r="A12" s="4" t="s">
        <v>34</v>
      </c>
      <c r="B12" s="5" t="n">
        <v>48528422</v>
      </c>
      <c r="C12" s="5" t="n">
        <v>63184900</v>
      </c>
      <c r="D12" s="7" t="n">
        <v>51832848</v>
      </c>
    </row>
    <row r="13" spans="1:4">
      <c r="A13" s="4" t="s">
        <v>563</v>
      </c>
    </row>
    <row r="14" spans="1:4">
      <c r="A14" s="3" t="s">
        <v>560</v>
      </c>
    </row>
    <row r="15" spans="1:4">
      <c r="A15" s="4" t="s">
        <v>561</v>
      </c>
      <c r="B15" s="5" t="n">
        <v>0</v>
      </c>
      <c r="C15" s="5" t="n">
        <v>0</v>
      </c>
    </row>
    <row r="16" spans="1:4">
      <c r="A16" s="4" t="s">
        <v>79</v>
      </c>
      <c r="B16" s="5" t="n">
        <v>0</v>
      </c>
      <c r="C16" s="5" t="n">
        <v>0</v>
      </c>
    </row>
    <row r="17" spans="1:4">
      <c r="A17" s="4" t="s">
        <v>562</v>
      </c>
      <c r="B17" s="5" t="n">
        <v>-7736600</v>
      </c>
      <c r="C17" s="5" t="n">
        <v>-10876300</v>
      </c>
    </row>
    <row r="18" spans="1:4">
      <c r="A18" s="4" t="s">
        <v>129</v>
      </c>
      <c r="B18" s="5" t="n">
        <v>98900</v>
      </c>
      <c r="C18" s="5" t="n">
        <v>153100</v>
      </c>
    </row>
    <row r="19" spans="1:4">
      <c r="A19" s="4" t="s">
        <v>86</v>
      </c>
      <c r="B19" s="5" t="n">
        <v>158900</v>
      </c>
      <c r="C19" s="5" t="n">
        <v>897200</v>
      </c>
    </row>
    <row r="20" spans="1:4">
      <c r="A20" s="4" t="s">
        <v>89</v>
      </c>
      <c r="B20" s="5" t="n">
        <v>0</v>
      </c>
      <c r="C20" s="5" t="n">
        <v>0</v>
      </c>
    </row>
    <row r="21" spans="1:4">
      <c r="A21" s="4" t="s">
        <v>34</v>
      </c>
      <c r="B21" s="5" t="n">
        <v>13049000</v>
      </c>
      <c r="C21" s="5" t="n">
        <v>21883700</v>
      </c>
    </row>
    <row r="22" spans="1:4">
      <c r="A22" s="4" t="s">
        <v>564</v>
      </c>
    </row>
    <row r="23" spans="1:4">
      <c r="A23" s="3" t="s">
        <v>560</v>
      </c>
    </row>
    <row r="24" spans="1:4">
      <c r="A24" s="4" t="s">
        <v>561</v>
      </c>
      <c r="B24" s="5" t="n">
        <v>7922700</v>
      </c>
      <c r="C24" s="5" t="n">
        <v>7489500</v>
      </c>
    </row>
    <row r="25" spans="1:4">
      <c r="A25" s="4" t="s">
        <v>79</v>
      </c>
      <c r="B25" s="5" t="n">
        <v>8042300</v>
      </c>
      <c r="C25" s="5" t="n">
        <v>6228300</v>
      </c>
    </row>
    <row r="26" spans="1:4">
      <c r="A26" s="4" t="s">
        <v>562</v>
      </c>
      <c r="B26" s="5" t="n">
        <v>-1795100</v>
      </c>
      <c r="C26" s="5" t="n">
        <v>-197000</v>
      </c>
    </row>
    <row r="27" spans="1:4">
      <c r="A27" s="4" t="s">
        <v>129</v>
      </c>
      <c r="B27" s="5" t="n">
        <v>556400</v>
      </c>
      <c r="C27" s="5" t="n">
        <v>584100</v>
      </c>
    </row>
    <row r="28" spans="1:4">
      <c r="A28" s="4" t="s">
        <v>86</v>
      </c>
      <c r="B28" s="5" t="n">
        <v>8800</v>
      </c>
      <c r="C28" s="5" t="n">
        <v>29600</v>
      </c>
    </row>
    <row r="29" spans="1:4">
      <c r="A29" s="4" t="s">
        <v>89</v>
      </c>
      <c r="B29" s="5" t="n">
        <v>49500</v>
      </c>
      <c r="C29" s="5" t="n">
        <v>53400</v>
      </c>
    </row>
    <row r="30" spans="1:4">
      <c r="A30" s="4" t="s">
        <v>34</v>
      </c>
      <c r="B30" s="7" t="n">
        <v>35479500</v>
      </c>
      <c r="C30" s="7" t="n">
        <v>41301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5</v>
      </c>
      <c r="B1" s="2" t="s">
        <v>1</v>
      </c>
    </row>
    <row r="2" spans="1:4">
      <c r="B2" s="2" t="s">
        <v>2</v>
      </c>
      <c r="C2" s="2" t="s">
        <v>77</v>
      </c>
      <c r="D2" s="2" t="s">
        <v>277</v>
      </c>
    </row>
    <row r="3" spans="1:4">
      <c r="A3" s="3" t="s">
        <v>566</v>
      </c>
    </row>
    <row r="4" spans="1:4">
      <c r="A4" s="4" t="s">
        <v>302</v>
      </c>
      <c r="D4" s="4" t="s">
        <v>303</v>
      </c>
    </row>
    <row r="5" spans="1:4">
      <c r="A5" s="3" t="s">
        <v>567</v>
      </c>
    </row>
    <row r="6" spans="1:4">
      <c r="A6" s="5" t="n">
        <v>2016</v>
      </c>
      <c r="B6" s="7" t="n">
        <v>1683100</v>
      </c>
    </row>
    <row r="7" spans="1:4">
      <c r="A7" s="5" t="n">
        <v>2017</v>
      </c>
      <c r="B7" s="5" t="n">
        <v>1723500</v>
      </c>
    </row>
    <row r="8" spans="1:4">
      <c r="A8" s="5" t="n">
        <v>2018</v>
      </c>
      <c r="B8" s="5" t="n">
        <v>1332700</v>
      </c>
    </row>
    <row r="9" spans="1:4">
      <c r="A9" s="5" t="n">
        <v>2019</v>
      </c>
      <c r="B9" s="5" t="n">
        <v>792100</v>
      </c>
    </row>
    <row r="10" spans="1:4">
      <c r="A10" s="4" t="s">
        <v>568</v>
      </c>
      <c r="B10" s="5" t="n">
        <v>168100</v>
      </c>
    </row>
    <row r="11" spans="1:4">
      <c r="A11" s="4" t="s">
        <v>569</v>
      </c>
      <c r="B11" s="5" t="n">
        <v>5699500</v>
      </c>
    </row>
    <row r="12" spans="1:4">
      <c r="A12" s="4" t="s">
        <v>570</v>
      </c>
      <c r="B12" s="7" t="n">
        <v>500000</v>
      </c>
      <c r="C12" s="7" t="n">
        <v>500000</v>
      </c>
    </row>
    <row r="13" spans="1:4">
      <c r="A13" s="4" t="s">
        <v>154</v>
      </c>
    </row>
    <row r="14" spans="1:4">
      <c r="A14" s="3" t="s">
        <v>566</v>
      </c>
    </row>
    <row r="15" spans="1:4">
      <c r="A15" s="4" t="s">
        <v>357</v>
      </c>
      <c r="C15" s="7" t="n">
        <v>20500000</v>
      </c>
      <c r="D15" s="7" t="n">
        <v>19400000</v>
      </c>
    </row>
    <row r="16" spans="1:4">
      <c r="A16" s="4" t="s">
        <v>302</v>
      </c>
      <c r="D16" s="4" t="s">
        <v>3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571</v>
      </c>
      <c r="B1" s="2" t="s">
        <v>549</v>
      </c>
      <c r="C1" s="2" t="s">
        <v>550</v>
      </c>
    </row>
    <row r="2" spans="1:3">
      <c r="A2" s="3" t="s">
        <v>551</v>
      </c>
    </row>
    <row r="3" spans="1:3">
      <c r="A3" s="4" t="s">
        <v>295</v>
      </c>
      <c r="C3" s="10" t="n">
        <v>12.2</v>
      </c>
    </row>
    <row r="4" spans="1:3">
      <c r="A4" s="4" t="s">
        <v>298</v>
      </c>
    </row>
    <row r="5" spans="1:3">
      <c r="A5" s="3" t="s">
        <v>551</v>
      </c>
    </row>
    <row r="6" spans="1:3">
      <c r="A6" s="4" t="s">
        <v>299</v>
      </c>
      <c r="B6" s="10" t="n">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7</v>
      </c>
    </row>
    <row r="3" spans="1:3">
      <c r="A3" s="3" t="s">
        <v>127</v>
      </c>
    </row>
    <row r="4" spans="1:3">
      <c r="A4" s="4" t="s">
        <v>90</v>
      </c>
      <c r="B4" s="7" t="n">
        <v>-9793324</v>
      </c>
      <c r="C4" s="7" t="n">
        <v>-12047796</v>
      </c>
    </row>
    <row r="5" spans="1:3">
      <c r="A5" s="3" t="s">
        <v>128</v>
      </c>
    </row>
    <row r="6" spans="1:3">
      <c r="A6" s="4" t="s">
        <v>116</v>
      </c>
      <c r="B6" s="5" t="n">
        <v>533198</v>
      </c>
      <c r="C6" s="5" t="n">
        <v>851246</v>
      </c>
    </row>
    <row r="7" spans="1:3">
      <c r="A7" s="4" t="s">
        <v>129</v>
      </c>
      <c r="B7" s="5" t="n">
        <v>655340</v>
      </c>
      <c r="C7" s="5" t="n">
        <v>737158</v>
      </c>
    </row>
    <row r="8" spans="1:3">
      <c r="A8" s="4" t="s">
        <v>130</v>
      </c>
      <c r="B8" s="5" t="n">
        <v>47301</v>
      </c>
      <c r="C8" s="5" t="n">
        <v>591307</v>
      </c>
    </row>
    <row r="9" spans="1:3">
      <c r="A9" s="4" t="s">
        <v>43</v>
      </c>
      <c r="B9" s="5" t="n">
        <v>49531</v>
      </c>
      <c r="C9" s="5" t="n">
        <v>53378</v>
      </c>
    </row>
    <row r="10" spans="1:3">
      <c r="A10" s="3" t="s">
        <v>131</v>
      </c>
    </row>
    <row r="11" spans="1:3">
      <c r="A11" s="4" t="s">
        <v>28</v>
      </c>
      <c r="B11" s="5" t="n">
        <v>241087</v>
      </c>
      <c r="C11" s="5" t="n">
        <v>-116610</v>
      </c>
    </row>
    <row r="12" spans="1:3">
      <c r="A12" s="4" t="s">
        <v>132</v>
      </c>
      <c r="B12" s="5" t="n">
        <v>-277033</v>
      </c>
      <c r="C12" s="5" t="n">
        <v>-46730</v>
      </c>
    </row>
    <row r="13" spans="1:3">
      <c r="A13" s="4" t="s">
        <v>27</v>
      </c>
      <c r="B13" s="5" t="n">
        <v>43657</v>
      </c>
      <c r="C13" s="5" t="n">
        <v>-1074435</v>
      </c>
    </row>
    <row r="14" spans="1:3">
      <c r="A14" s="4" t="s">
        <v>133</v>
      </c>
      <c r="B14" s="5" t="n">
        <v>126468</v>
      </c>
      <c r="C14" s="5" t="n">
        <v>3069840</v>
      </c>
    </row>
    <row r="15" spans="1:3">
      <c r="A15" s="4" t="s">
        <v>33</v>
      </c>
      <c r="B15" s="5" t="n">
        <v>57968</v>
      </c>
      <c r="C15" s="5" t="n">
        <v>81754</v>
      </c>
    </row>
    <row r="16" spans="1:3">
      <c r="A16" s="4" t="s">
        <v>134</v>
      </c>
      <c r="B16" s="5" t="n">
        <v>-1772101</v>
      </c>
      <c r="C16" s="5" t="n">
        <v>-127410</v>
      </c>
    </row>
    <row r="17" spans="1:3">
      <c r="A17" s="4" t="s">
        <v>135</v>
      </c>
      <c r="B17" s="5" t="n">
        <v>-10087908</v>
      </c>
      <c r="C17" s="5" t="n">
        <v>-8028298</v>
      </c>
    </row>
    <row r="18" spans="1:3">
      <c r="A18" s="3" t="s">
        <v>136</v>
      </c>
    </row>
    <row r="19" spans="1:3">
      <c r="A19" s="4" t="s">
        <v>137</v>
      </c>
      <c r="B19" s="5" t="n">
        <v>-171276</v>
      </c>
      <c r="C19" s="5" t="n">
        <v>-1044827</v>
      </c>
    </row>
    <row r="20" spans="1:3">
      <c r="A20" s="4" t="s">
        <v>138</v>
      </c>
      <c r="B20" s="5" t="n">
        <v>-171276</v>
      </c>
      <c r="C20" s="5" t="n">
        <v>-1044827</v>
      </c>
    </row>
    <row r="21" spans="1:3">
      <c r="A21" s="3" t="s">
        <v>139</v>
      </c>
    </row>
    <row r="22" spans="1:3">
      <c r="A22" s="4" t="s">
        <v>140</v>
      </c>
      <c r="B22" s="5" t="n">
        <v>-23647</v>
      </c>
      <c r="C22" s="5" t="n">
        <v>0</v>
      </c>
    </row>
    <row r="23" spans="1:3">
      <c r="A23" s="4" t="s">
        <v>118</v>
      </c>
      <c r="B23" s="5" t="n">
        <v>3241460</v>
      </c>
      <c r="C23" s="5" t="n">
        <v>1096208</v>
      </c>
    </row>
    <row r="24" spans="1:3">
      <c r="A24" s="4" t="s">
        <v>141</v>
      </c>
      <c r="B24" s="5" t="n">
        <v>-756966</v>
      </c>
      <c r="C24" s="5" t="n">
        <v>-6348646</v>
      </c>
    </row>
    <row r="25" spans="1:3">
      <c r="A25" s="4" t="s">
        <v>142</v>
      </c>
      <c r="B25" s="5" t="n">
        <v>400998</v>
      </c>
      <c r="C25" s="5" t="n">
        <v>368615</v>
      </c>
    </row>
    <row r="26" spans="1:3">
      <c r="A26" s="4" t="s">
        <v>143</v>
      </c>
      <c r="B26" s="5" t="n">
        <v>-310063</v>
      </c>
      <c r="C26" s="5" t="n">
        <v>-335297</v>
      </c>
    </row>
    <row r="27" spans="1:3">
      <c r="A27" s="4" t="s">
        <v>144</v>
      </c>
      <c r="B27" s="5" t="n">
        <v>5000000</v>
      </c>
      <c r="C27" s="5" t="n">
        <v>0</v>
      </c>
    </row>
    <row r="28" spans="1:3">
      <c r="A28" s="4" t="s">
        <v>145</v>
      </c>
      <c r="B28" s="5" t="n">
        <v>0</v>
      </c>
      <c r="C28" s="5" t="n">
        <v>19400000</v>
      </c>
    </row>
    <row r="29" spans="1:3">
      <c r="A29" s="4" t="s">
        <v>146</v>
      </c>
      <c r="B29" s="5" t="n">
        <v>7551782</v>
      </c>
      <c r="C29" s="5" t="n">
        <v>14180880</v>
      </c>
    </row>
    <row r="30" spans="1:3">
      <c r="A30" s="4" t="s">
        <v>147</v>
      </c>
      <c r="B30" s="5" t="n">
        <v>-2707402</v>
      </c>
      <c r="C30" s="5" t="n">
        <v>5107755</v>
      </c>
    </row>
    <row r="31" spans="1:3">
      <c r="A31" s="4" t="s">
        <v>148</v>
      </c>
      <c r="B31" s="5" t="n">
        <v>14705008</v>
      </c>
      <c r="C31" s="5" t="n">
        <v>20318411</v>
      </c>
    </row>
    <row r="32" spans="1:3">
      <c r="A32" s="4" t="s">
        <v>149</v>
      </c>
      <c r="B32" s="5" t="n">
        <v>11997606</v>
      </c>
      <c r="C32" s="5" t="n">
        <v>25426166</v>
      </c>
    </row>
    <row r="33" spans="1:3">
      <c r="A33" s="3" t="s">
        <v>150</v>
      </c>
    </row>
    <row r="34" spans="1:3">
      <c r="A34" s="4" t="s">
        <v>151</v>
      </c>
      <c r="B34" s="5" t="n">
        <v>130204</v>
      </c>
      <c r="C34" s="5" t="n">
        <v>973729</v>
      </c>
    </row>
    <row r="35" spans="1:3">
      <c r="A35" s="4" t="s">
        <v>152</v>
      </c>
      <c r="B35" s="5" t="n">
        <v>0</v>
      </c>
      <c r="C35" s="5" t="n">
        <v>0</v>
      </c>
    </row>
    <row r="36" spans="1:3">
      <c r="A36" s="4" t="s">
        <v>153</v>
      </c>
      <c r="B36" s="5" t="n">
        <v>0</v>
      </c>
      <c r="C36" s="7" t="n">
        <v>0</v>
      </c>
    </row>
    <row r="37" spans="1:3">
      <c r="A37" s="4" t="s">
        <v>154</v>
      </c>
    </row>
    <row r="38" spans="1:3">
      <c r="A38" s="3" t="s">
        <v>139</v>
      </c>
    </row>
    <row r="39" spans="1:3">
      <c r="A39" s="4" t="s">
        <v>144</v>
      </c>
      <c r="B39" s="7" t="n">
        <v>-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5:53Z</dcterms:created>
  <dcterms:modified xmlns:dcterms="http://purl.org/dc/terms/" xmlns:xsi="http://www.w3.org/2001/XMLSchema-instance" xsi:type="dcterms:W3CDTF">2017-05-15T16:55:53Z</dcterms:modified>
</cp:coreProperties>
</file>